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Asset Acquisitions and Disposit" sheetId="9" state="visible" r:id="rId9"/>
    <sheet xmlns:r="http://schemas.openxmlformats.org/officeDocument/2006/relationships" name="Real Estate Assets, Net" sheetId="10" state="visible" r:id="rId10"/>
    <sheet xmlns:r="http://schemas.openxmlformats.org/officeDocument/2006/relationships" name="Mortgage Loans" sheetId="11" state="visible" r:id="rId11"/>
    <sheet xmlns:r="http://schemas.openxmlformats.org/officeDocument/2006/relationships" name="Fair Value of Financial Instrum"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Share-Based Payments"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Asset Acquisitions and Dispos23" sheetId="23" state="visible" r:id="rId23"/>
    <sheet xmlns:r="http://schemas.openxmlformats.org/officeDocument/2006/relationships" name="Mortgage Loans (Tables)" sheetId="24" state="visible" r:id="rId24"/>
    <sheet xmlns:r="http://schemas.openxmlformats.org/officeDocument/2006/relationships" name="Fair Value of Financial Instr25" sheetId="25" state="visible" r:id="rId25"/>
    <sheet xmlns:r="http://schemas.openxmlformats.org/officeDocument/2006/relationships" name="Borrowings (Tables)" sheetId="26" state="visible" r:id="rId26"/>
    <sheet xmlns:r="http://schemas.openxmlformats.org/officeDocument/2006/relationships" name="Related-Party Transactions (Tab" sheetId="27" state="visible" r:id="rId27"/>
    <sheet xmlns:r="http://schemas.openxmlformats.org/officeDocument/2006/relationships" name="Earnings Per Share (Tables)" sheetId="28" state="visible" r:id="rId28"/>
    <sheet xmlns:r="http://schemas.openxmlformats.org/officeDocument/2006/relationships" name="Organization and Basis of Pre29" sheetId="29" state="visible" r:id="rId29"/>
    <sheet xmlns:r="http://schemas.openxmlformats.org/officeDocument/2006/relationships" name="Asset Acquisitions and Dispos30" sheetId="30" state="visible" r:id="rId30"/>
    <sheet xmlns:r="http://schemas.openxmlformats.org/officeDocument/2006/relationships" name="Asset Acquisitions and Dispos31" sheetId="31" state="visible" r:id="rId31"/>
    <sheet xmlns:r="http://schemas.openxmlformats.org/officeDocument/2006/relationships" name="Asset Acquisitions and Dispos32" sheetId="32" state="visible" r:id="rId32"/>
    <sheet xmlns:r="http://schemas.openxmlformats.org/officeDocument/2006/relationships" name="Real Estate Assets, Net (Detail" sheetId="33" state="visible" r:id="rId33"/>
    <sheet xmlns:r="http://schemas.openxmlformats.org/officeDocument/2006/relationships" name="Mortgage Loans (Details)"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Borrowings - Schedule of repurc" sheetId="38" state="visible" r:id="rId38"/>
    <sheet xmlns:r="http://schemas.openxmlformats.org/officeDocument/2006/relationships" name="Borrowings - Repurchase agreeme" sheetId="39" state="visible" r:id="rId39"/>
    <sheet xmlns:r="http://schemas.openxmlformats.org/officeDocument/2006/relationships" name="Borrowings - Loan agreements na" sheetId="40" state="visible" r:id="rId40"/>
    <sheet xmlns:r="http://schemas.openxmlformats.org/officeDocument/2006/relationships" name="Commitments and Contingencies (" sheetId="41" state="visible" r:id="rId41"/>
    <sheet xmlns:r="http://schemas.openxmlformats.org/officeDocument/2006/relationships" name="Related-Party Transactions - As" sheetId="42" state="visible" r:id="rId42"/>
    <sheet xmlns:r="http://schemas.openxmlformats.org/officeDocument/2006/relationships" name="Related-Party Transactions - Su" sheetId="43" state="visible" r:id="rId43"/>
    <sheet xmlns:r="http://schemas.openxmlformats.org/officeDocument/2006/relationships" name="Share-Based Payments (Details)" sheetId="44" state="visible" r:id="rId44"/>
    <sheet xmlns:r="http://schemas.openxmlformats.org/officeDocument/2006/relationships" name="Derivatives (Details)" sheetId="45" state="visible" r:id="rId45"/>
    <sheet xmlns:r="http://schemas.openxmlformats.org/officeDocument/2006/relationships" name="Earnings Per Share (Details)" sheetId="46" state="visible" r:id="rId46"/>
    <sheet xmlns:r="http://schemas.openxmlformats.org/officeDocument/2006/relationships" name="Segment Information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62">
  <si>
    <t>Document and Entity Information - shares</t>
  </si>
  <si>
    <t>6 Months Ended</t>
  </si>
  <si>
    <t>Jun. 30, 2018</t>
  </si>
  <si>
    <t>Aug. 02, 2018</t>
  </si>
  <si>
    <t>Document and Entity Information [Abstract]</t>
  </si>
  <si>
    <t>Entity registrant name</t>
  </si>
  <si>
    <t>Front Yard Residential Corporation</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Mortgage loans at fair value</t>
  </si>
  <si>
    <t>Cash and cash equivalents</t>
  </si>
  <si>
    <t>Restricted cash</t>
  </si>
  <si>
    <t>Accounts receivable, net</t>
  </si>
  <si>
    <t>Prepaid expenses and other assets</t>
  </si>
  <si>
    <t>Total assets</t>
  </si>
  <si>
    <t>Liabilities:</t>
  </si>
  <si>
    <t>Repurchase and loan agreements</t>
  </si>
  <si>
    <t>Accounts payable and accrued liabilities</t>
  </si>
  <si>
    <t>Payable to AAMC</t>
  </si>
  <si>
    <t>Total liabilities</t>
  </si>
  <si>
    <t>Commitments and contingencies</t>
  </si>
  <si>
    <t xml:space="preserve"> </t>
  </si>
  <si>
    <t>Equity:</t>
  </si>
  <si>
    <t>Common stock, $0.01 par value, 200,000,000 authorized shares; 53,561,803 shares issued and outstanding as of June 30, 2018 and 53,447,950 shares issued and outstanding as of December 31, 2017</t>
  </si>
  <si>
    <t>Additional paid-in capital</t>
  </si>
  <si>
    <t>Accumulated deficit</t>
  </si>
  <si>
    <t>Total equity</t>
  </si>
  <si>
    <t>Total liabilities and equity</t>
  </si>
  <si>
    <t>Condensed Consolidated Balance Sheets (Parenthetical) - USD ($)</t>
  </si>
  <si>
    <t>Statement of Financial Position [Abstract]</t>
  </si>
  <si>
    <t>Common stock, par value per share, in USD per share</t>
  </si>
  <si>
    <t>Common stock, shares authorized</t>
  </si>
  <si>
    <t>Common stock, shares issued</t>
  </si>
  <si>
    <t>Common stock, shares outstanding</t>
  </si>
  <si>
    <t>Condensed Consolidated Statements of Operations - USD ($) $ in Thousands</t>
  </si>
  <si>
    <t>3 Months Ended</t>
  </si>
  <si>
    <t>Jun. 30, 2017</t>
  </si>
  <si>
    <t>Revenues:</t>
  </si>
  <si>
    <t>Rental revenues</t>
  </si>
  <si>
    <t>Change in unrealized gain on mortgage loans</t>
  </si>
  <si>
    <t>Net realized gain on mortgage loans</t>
  </si>
  <si>
    <t>Net realized gain on sales of real estate</t>
  </si>
  <si>
    <t>Interest income</t>
  </si>
  <si>
    <t>Total revenues</t>
  </si>
  <si>
    <t>Expenses:</t>
  </si>
  <si>
    <t>Residential property operating expenses</t>
  </si>
  <si>
    <t>Depreciation and amortization</t>
  </si>
  <si>
    <t>Acquisition fees and costs</t>
  </si>
  <si>
    <t>Impairment</t>
  </si>
  <si>
    <t>Mortgage loan servicing costs</t>
  </si>
  <si>
    <t>Interest expense</t>
  </si>
  <si>
    <t>Share-based compensation</t>
  </si>
  <si>
    <t>General and administrative</t>
  </si>
  <si>
    <t>Management fees to AAMC</t>
  </si>
  <si>
    <t>Total expenses</t>
  </si>
  <si>
    <t>Operating loss</t>
  </si>
  <si>
    <t>Net loss on real estate and mortgage loans</t>
  </si>
  <si>
    <t>Casualty loss reversals, net</t>
  </si>
  <si>
    <t>Insurance recoveries</t>
  </si>
  <si>
    <t>Other income</t>
  </si>
  <si>
    <t>Loss before income taxes</t>
  </si>
  <si>
    <t>Income tax expense</t>
  </si>
  <si>
    <t>Net loss</t>
  </si>
  <si>
    <t>Loss per share of common stock - basic:</t>
  </si>
  <si>
    <t>Loss per basic share (usd per share)</t>
  </si>
  <si>
    <t>Weighted average common stock outstanding – basic (in shares)</t>
  </si>
  <si>
    <t>Loss per share of common stock - diluted:</t>
  </si>
  <si>
    <t>Loss per diluted share (usd per share)</t>
  </si>
  <si>
    <t>Weighted average common stock outstanding – diluted (in shares)</t>
  </si>
  <si>
    <t>Dividends declared per common share (usd per share)</t>
  </si>
  <si>
    <t>Condensed Consolidated Statements of Stockholders' Equity - USD ($) $ in Thousands</t>
  </si>
  <si>
    <t>Total</t>
  </si>
  <si>
    <t>Common Stock</t>
  </si>
  <si>
    <t>Additional Paid-in Capital</t>
  </si>
  <si>
    <t>Accumulated Deficit</t>
  </si>
  <si>
    <t>Beginning balance (in shares) at Dec. 31, 2016</t>
  </si>
  <si>
    <t>Beginning balance at Dec. 31, 2016</t>
  </si>
  <si>
    <t>Increase (Decrease) in Stockholders' Equity</t>
  </si>
  <si>
    <t>Common shares issued under share-based compensation plans, net of shares withheld for employee taxes (in shares)</t>
  </si>
  <si>
    <t>Common shares issued under share-based compensation plans, net of shares withheld for employee taxes</t>
  </si>
  <si>
    <t>Repurchased of common stock (in shares)</t>
  </si>
  <si>
    <t>Repurchases of common stock</t>
  </si>
  <si>
    <t>Dividends on common stock</t>
  </si>
  <si>
    <t>Ending balance (in shares) at Jun. 30, 2017</t>
  </si>
  <si>
    <t>Ending balance at Jun. 30, 2017</t>
  </si>
  <si>
    <t>Beginning balance (in shares) at Dec. 31, 2017</t>
  </si>
  <si>
    <t>Beginning balance at Dec. 31, 2017</t>
  </si>
  <si>
    <t>Ending balance (in shares) at Jun. 30, 2018</t>
  </si>
  <si>
    <t>Ending balance at Jun. 30, 2018</t>
  </si>
  <si>
    <t>Condensed Consolidated Statements of Stockholders' Equity (Parenthetical) - $ / shares</t>
  </si>
  <si>
    <t>Statement of Stockholders' Equity [Abstract]</t>
  </si>
  <si>
    <t>Condensed Consolidated Statements of Cash Flows - USD ($) $ in Thousands</t>
  </si>
  <si>
    <t>Operating activities:</t>
  </si>
  <si>
    <t>Adjustments to reconcile net loss to net cash provided by (used in) operating activities:</t>
  </si>
  <si>
    <t>Amortization of deferred financing costs</t>
  </si>
  <si>
    <t>Changes in operating assets and liabilities:</t>
  </si>
  <si>
    <t>Net cash provided by (used in) operating activities</t>
  </si>
  <si>
    <t>Investing activities:</t>
  </si>
  <si>
    <t>Investment in real estate</t>
  </si>
  <si>
    <t>Investment in renovations</t>
  </si>
  <si>
    <t>Payment of real estate tax advances</t>
  </si>
  <si>
    <t>Proceeds from mortgage loan resolutions and dispositions</t>
  </si>
  <si>
    <t>Receipt of mortgage loan payments</t>
  </si>
  <si>
    <t>Proceeds from dispositions of real estate</t>
  </si>
  <si>
    <t>Net cash provided by investing activities</t>
  </si>
  <si>
    <t>Financing activities:</t>
  </si>
  <si>
    <t>Proceeds from exercise of stock options</t>
  </si>
  <si>
    <t>Payment of tax withholdings on share-based compensation plan awards</t>
  </si>
  <si>
    <t>Repurchase of common stock</t>
  </si>
  <si>
    <t>Repayments of other secured debt</t>
  </si>
  <si>
    <t>Proceeds from repurchase and loan agreements</t>
  </si>
  <si>
    <t>Repayments of repurchase and loan agreements</t>
  </si>
  <si>
    <t>Investment in interest rate cap derivative</t>
  </si>
  <si>
    <t>Financing-related deposits</t>
  </si>
  <si>
    <t>Payment of deferred financing costs</t>
  </si>
  <si>
    <t>Net cash used in financing activities</t>
  </si>
  <si>
    <t>Net change in cash, cash equivalents and restricted cash</t>
  </si>
  <si>
    <t>Cash, cash equivalents and restricted cash as of beginning of the period</t>
  </si>
  <si>
    <t>Cash, cash equivalents and restricted cash as of end of the period</t>
  </si>
  <si>
    <t>Cash paid for:</t>
  </si>
  <si>
    <t>Interest</t>
  </si>
  <si>
    <t>Income taxes</t>
  </si>
  <si>
    <t>Non-cash investing and financing transactions:</t>
  </si>
  <si>
    <t>Seller financing of assets acquired</t>
  </si>
  <si>
    <t>Transfer of mortgage loans to real estate owned, net</t>
  </si>
  <si>
    <t>Transfer of mortgage loans at fair value to mortgage loans held for sale</t>
  </si>
  <si>
    <t>Changes in accrued capital expenditures</t>
  </si>
  <si>
    <t>Changes in receivables from mortgage loan resolutions and dispositions, payments and real estate tax advances to borrowers, net</t>
  </si>
  <si>
    <t>Changes in receivables from real estate owned dispositions</t>
  </si>
  <si>
    <t>Dividends declared but not paid</t>
  </si>
  <si>
    <t>Organization and Basis of Presentation</t>
  </si>
  <si>
    <t>Organization, Consolidation and Presentation of Financial Statements [Abstract]</t>
  </si>
  <si>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and its subsidiaries. We employ a diversified SFR property acquisition strategy that includes acquiring large portfolios and smaller pools of SFR properties from a variety of market participants. As of June 30, 2018 , we had a rental portfolio of approximately 12,000 homes. In addition, we had a small portfolio of mortgage loans and non-rental real estate owned (“REO”) properties remaining from our previous mortgage loan portfolio acquisitions. We are currently in the process of liquidating these assets in order to create additional liquidity and purchasing power to continue building our rental portfolio. We are managed by Altisource Asset Management Corporation (“AAMC” or our “Manager”). As we do not have any employees, AAMC provides us with dedicated personnel to administer our business and perform certain of our corporate governance functions. AAMC also provides portfolio management services in connection with our acquisition and management of SFR properties and the ongoing management of our remaining residential mortgage loans and REO properties. See Note 8 for a description of this related-party relationship. As of June 30, 2018 , we had property management contracts with two separate third-party service providers for, among other things, leasing and lease management, operations, maintenance, repair, property management and property disposition services in respect of our SFR and REO portfolios. We also had a servicing agreement with one mortgage loan servicer with respect to the servicing of the remaining mortgage loans in our portfolio. Basis of presentation and use of estimates 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7 Annual Report on Form 10-K, which was filed with the SEC on March 1, 2018.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 Recently issued accounting standards Adoption of recent accounting standards In June 2018, the Financial Accounting Standards Board (“FASB”) issued Accounting Standards Update (“ASU”) 2018-07, Compensation - Stock Compensation (Topic 718).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o non-employees. This ASU is effective for fiscal years after December 15, 2018, including interim periods within that fiscal year. The Company has adopted the provisions of ASU 2018-07 effective April 1, 2018. Upon adoption, the fair value of the restricted stock and stock option awards we had previously granted to employees of AAMC was determined as of the transition date, and the fair value of such awards granted subsequent to April 1, 2018 will be determined as of the grant date. As a result, our share-based compensation expense will not fluctuate with our stock price or other factors that previously impacted the mark-to-market adjustments on these awards. This adoption had no other significant effect on our condensed consolidated financial statements. In May 2017, the FASB issued ASU No.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Our adoption of this amendment on January 1, 2018 did not have a significant effect on our condensed consolidated financial statements. In February 2017, the FASB issued ASU 2017-05, Other Income - Gains and Losses from the Derecognition of Nonfinancial Assets (Subtopic 610-20).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Our adoption of this amendment on January 1, 2018 did not have a significant effect on our condensed consolidated financial statement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ASU is effective for public business entities for fiscal years beginning after December 15, 2017, including interim periods within those annual periods. Our adoption of this amendment on January 1, 2018 did not have a significant effect on our condensed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Our adoption of this amendment on January 1, 2018 did not have a significant effect on our condensed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Our adoption of this amendment on January 1, 2018 did not have a significant effect on our condensed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our gains and losses arising from real estate sales (the sole component of our revenue within the scope of ASU 2014-09). We determined that our policy for recognition of gains and losses on real estate sales prior to our adoption is consistent with the updated revenue recognition requirements of ASU 2014-09, as amended. Therefore, our adoption of ASU 2014-09 effective January 1, 2018 had no significant impact on our previous revenue recognition practices, and our application of the modified retrospective method of adoption resulted in no adjustments to comparative information or cumulative adjustments to any beginning balances in the current period. As our mortgage loan and related REO activities are no longer a core part of our operations, we determined to classify net gains and losses from sales of real estate and resolutions and dispositions of mortgage loans as a component of other income, outside of operating income or loss, which is consistent with the guidance of ASU 2014-09, effective with the adoption on January 1, 2018. Recently issued accounting standards not yet adopted In August 2017, the FASB issued ASU 2017-12, Derivatives and Hedging (Topic 815): Targeted Improvements to Accounting for Hedging Activities. The ASU expands the activities that qualify for hedge accounting and simplifies the rules for reporting hedging transactions. This ASU is effective for public business entities for fiscal years beginning after December 15, 2018, and interim periods within those fiscal years. Early adoption is permitted. We will adopt this standard on January 1, 2019, and we do not expect the adoption of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hile we are still evaluating the overall impact of this ASU, we do not expect the adoption of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will adopt this standard on January 1, 2019. While we are still evaluating the overall impact of this ASU, we do not expect the adoption of this standard to have a material impact on our consolidated financial statements.</t>
  </si>
  <si>
    <t>Asset Acquisitions and Dispositions</t>
  </si>
  <si>
    <t>Real Estate And Mortgage Loans On Real Estate Acquisitions And Disposals [Abstract]</t>
  </si>
  <si>
    <t>2. Asset acquisitions and dispositions Real estate assets Real estate acquisitions HOME Flow Transaction On March 30, 2017, we entered into an agreement to acquire up to 3,500 SFR properties (the “HOME Flow Transaction”) from entities (the “Sellers”) sponsored by Amherst Holdings, LLC (“Amherst”), pursuant to which we acquired 3,465 SFR properties in three separate closings during 2017. • In the first closing on March 30, 2017, our indirect wholly owned subsidiary, HOME SFR Borrower II, LLC (“HOME Borrower II”), acquired 757 SFR properties for an aggregate purchase price of $106.5 million . The purchase price was funded with approximately $79.9 million in a seller financing arrangement (the “HOME II Loan Agreement,” see Note 6 ), representing 75% of the aggregate purchase price, as well as $26.6 million of cash on hand. We capitalized $1.5 million of acquisition fees and costs related to this portfolio acquisition. The value of in-place leases was estimated at $2.4 million based upon the costs we would have incurred to lease the properties and was amortized over the weighted average remaining life of the leases of approximately seven months as of the acquisition date. • In the second closing on June 29, 2017, our indirect wholly owned subsidiary, HOME SFR Borrower III, LLC (“HOME Borrower III”), acquired 751 SFR properties for an aggregate purchase price of $117.1 million . The purchase price was funded with approximately $87.8 million in a seller financing arrangement (the “HOME III Loan Agreement,” see Note 6 ), representing 75% of the aggregate purchase price, as well as $29.3 million of cash on hand. We capitalized $1.3 million of acquisition fees and costs related to this portfolio acquisition. The value of in-place leases was estimated at $2.0 million based upon the costs we would have incurred to lease the properties and was amortized over the weighted average remaining life of the leases of approximately nine months as of the acquisition date. • In the third and final closing on November 29, 2017, our wholly owned subsidiary, HOME SFR Borrower IV, LLC (“HOME Borrower IV”) acquired 1,957 SFR properties for an aggregate purchase price of $305.1 million . The purchase price was funded with approximately $228.8 million in two separate seller financing arrangements (the “HOME IV Loan Agreements,” see Note 6 ), representing 75% of the aggregate purchase price, as well as $76.3 million of cash on hand. We capitalized $1.9 million of acquisition fees and costs related to this portfolio acquisition. The value of in-place leases was estimated at $5.9 million based on the costs we would have incurred to lease the properties and is being amortized over the weighted average remaining life of the leases of approximately seven months as of the acquisition date. In accordance with the related purchase and sale agreement, certain of the properties are subject to potential purchase price adjustments, which will be based on the rental rates achieved for the properties within 24 months after the closing date. Because such future rental rates are unknown, we are unable to predict the ultimate adjustments, if any, that will be made to the initial aggregate purchase price at this time (see Note 7 ). For each closing under the HOME Flow Transaction, we allocated the purchase price, including capitalized acquisition fees and costs, based on the relative fair value of the properties acquired. During the three and six months ended June 30, 2018 , we acquired 19 and 54 SFR properties, respectively, under our other acquisition programs for an aggregate purchase price of $2.4 million and $6.7 million , respectively. During the three and six months ended June 30, 2017 , we acquired 17 residential properties under our other acquisition programs for an aggregate purchase price of $1.8 million . Real estate dispositions During the three and six months ended June 30, 2018 , we sold 137 and 330 properties, respectively. Net proceeds of these sales were $25.0 million and $60.2 million , respectively, and we recorded $10.9 million and $25.3 million , respectively, of net realized gain on sales of real estate, which is recorded as a component of net loss on real estate and mortgage loans in our condensed consolidated statements of operations. During the three and six months ended June 30, 2017 , we sold 522 and 935 REO properties, respectively. Net proceeds of these sales were $66.4 million and $133.3 million , respectively, and we recorded $20.8 million and $40.8 million , respectively, of net realized gains on real estate. Mortgage loans Mortgage loan dispositions and resolutions During the three and six months ended June 30, 2018 , we resolved 9 and 21 mortgage loans, respectively, primarily through short sales, refinancing and foreclosure sales. Net proceeds of these resolutions were $0.7 million and $1.8 million , respectively, and we recorded $(0.5) million and $(1.0) million of net realized loss on mortgage loans, respectively, which is recorded as a component of net loss on real estate and mortgage loans in our condensed consolidated statements of operations. During the three and six months ended June 30, 2017 , we sold 2,104 and 2,660 mortgage loans, respectively, and we resolved 33 and 111 mortgage loans, respectively, primarily through short sales, refinancing and foreclosure sales. Net proceeds of these sales and resolutions were $339.2 million and $464.0 million , respectively, and we recorded $40.2 million and $75.8 million of net realized gain on mortgage loans, respectively. Transfers of mortgage loans to real estate owned During the three and six months ended June 30, 2018 , our transfers of mortgage loans to or from REO were not significant. During the three and six months ended June 30, 2017 , we transferred an aggregate of 66 and 261 mortgage loans to REO, respectively, at an aggregate fair value based on BPOs of $12.2 million and $40.9 million , respectively. Such transfers occur when the foreclosure sale is complete; however, subsequent to a foreclosure sale, we may be notified that the foreclosure sale was invalidated for certain reasons. In connection with these transfers to REO, we recorded $5.0 million and $14.5 million in change in unrealized gain on mortgage loans, respectively, that resulted from marking the properties to their most current market value. The following table presents the components of net gain (loss) on real estate and mortgage loans during the three and six months ended June 30, 2018 and 2017 ($ in thousands): Three months ended June 30, Six months ended June 30, 2018 2017 2018 2017 Change in unrealized gain on mortgage loans due to: Conversion of mortgage loans to REO, net $ 147 $ 4,992 $ 284 $ 14,478 Change in fair value, net 43 (1,890 ) 106 (1,330 ) Reclassification to realized gain or loss (10,890 ) (80,926 ) (26,598 ) (142,837 ) Total change in unrealized gain on mortgage loans (10,700 ) (77,824 ) (26,208 ) (129,689 ) Net realized (loss) gain on mortgage loans (541 ) 40,227 (1,011 ) 75,777 Net realized gain on sales of real estate 10,935 20,807 25,279 40,763 Net loss on real estate and mortgage loans $ (306 ) $ (16,790 ) $ (1,940 ) $ (13,149 )</t>
  </si>
  <si>
    <t>Real Estate Assets, Net</t>
  </si>
  <si>
    <t>Real Estate [Abstract]</t>
  </si>
  <si>
    <t>3. Real Estate Assets, Net Real estate held for use As of June 30, 2018 , we had 12,187 single-family residential properties held for use. Of these properties, 11,064 had been leased, 335 were listed and ready for rent, 350 were in unit turn status and 137 were in varying stages of renovation. With respect to the remaining 301 REO properties, we will make a final determination whether each property meets our rental profile. As of December 31, 2017 , we had 12,241 single-family residential properties held for use. Of these properties, 10,850 had been leased, 591 were listed and ready for rent, 340 were in unit turn status and 194 were in varying stages of renovation. With respect to the remaining 266 REO properties, we were in the process of determining whether these properties would meet our rental profile. During the three and six months ended June 30, 2018 , we recognized a nominal amount of impairment on real estate held for use. During the three and six months ended June 30, 2017 , we recognized $0.5 million and $2.8 million , respectively, of impairment on real estate held for use, all of which related to our properties under evaluation for rental strategy. Real estate held for sale As of June 30, 2018 and December 31, 2017 , our real estate held for sale included 110 and 333 REO properties, respectively, with an aggregate carrying value of $26.9 million and $75.7 million , respectively. Management determined to divest these properties because they do not meet our residential rental property investment criteria. During the three and six months ended June 30, 2018 , we recognized $2.1 million and $9.7 million , respectively, of valuation impairment on our real estate assets held for sale. During the three and six months ended June 30, 2017 , we recognized $8.8 million and $18.8 million , respectively, of valuation impairment on our real estate held for sale.</t>
  </si>
  <si>
    <t>Mortgage Loans</t>
  </si>
  <si>
    <t>Mortgage Loans on Real Estate [Abstract]</t>
  </si>
  <si>
    <t>4. Mortgage Loans The following table sets forth information related to our mortgage loans at fair value, the related unpaid principal balance and market value of underlying properties by delinquency status as of June 30, 2018 and December 31, 2017 ($ in thousands): Number of Loans Fair Value and Carrying Value Unpaid Principal Balance Market Value of Underlying Properties June 30, 2018 Current 14 $ 1,493 $ 1,933 $ 2,813 30 days past due 3 269 289 613 60 days past due 2 61 293 239 90 days past due 26 1,076 7,176 6,456 Foreclosure 46 6,879 14,487 15,944 Mortgage loans at fair value 91 $ 9,778 $ 24,178 $ 26,065 December 31, 2017 Current 17 $ 1,528 $ 2,380 $ 3,156 30 days past due 1 51 139 70 60 days past due 3 304 344 630 90 days past due 23 720 7,674 6,498 Foreclosure 67 8,874 18,813 20,820 Mortgage loans at fair value 111 $ 11,477 $ 29,350 $ 31,174</t>
  </si>
  <si>
    <t>Fair Value of Financial Instruments</t>
  </si>
  <si>
    <t>Fair Value Disclosures [Abstract]</t>
  </si>
  <si>
    <t>5. Fair Value of Financial Instruments The following table sets forth the carrying value and fair value of our financial assets and liabilities by level within the fair value hierarchy as of June 30, 2018 and December 31, 2017 ($ in thousands): Level 1 Level 2 Level 3 Carrying Value Quoted Prices in Active Markets Observable Inputs Other Than Level 1 Prices Unobservable Inputs June 30, 2018 Recurring basis (assets) Mortgage loans at fair value $ 9,778 $ — $ — $ 9,778 Interest rate cap derivative (1) 745 — 745 — Not recognized on condensed consolidated balance sheets at fair value (liabilities) Repurchase and loan agreements 1,241,336 — 1,246,471 — December 31, 2017 Recurring basis (assets) Mortgage loans at fair value $ 11,477 $ — $ — $ 11,477 Not recognized on consolidated balance sheets at fair value (liabilities) Repurchase and loan agreements 1,270,157 — 1,276,315 — _____________ (1) Included within prepaid expenses and other assets in the condensed consolidated balance sheets. We have not transferred any assets from one level to another level during the six months ended June 30, 2018 or during the year ended December 31, 2017 . The fair values of our mortgage loans are estimated based on (i) market information, to the extent available and as adjusted for factors specific to individual mortgage loans, or (ii) as determined by AAMC's proprietary discounted cash flow model. The fair value of our interest rate cap derivative is estimated using a discounted cash flow analysis based on the contractual terms of the derivative. The following table sets forth the changes in our mortgage loans during the three and six months ended June 30, 2018 and 2017 ($ in thousands): Three months ended June 30, Six months ended June 30, 2018 2017 2018 2017 Mortgage loans at fair value, beginning balance $ 10,274 $ 425,100 $ 11,477 $ 568,480 Net gain (loss) on mortgage loans 473 (7,189 ) 358 6,803 Mortgage loan dispositions, resolutions and payments (783 ) (340,723 ) (2,006 ) (468,201 ) Real estate tax advances to borrowers 15 925 96 3,252 Selling costs on loans held for sale — (73 ) (83 ) (1,741 ) Transfer of mortgage loans to real estate owned, net (201 ) (10,302 ) (64 ) (40,855 ) Mortgage loans at fair value, ending balance $ 9,778 $ 67,738 $ 9,778 $ 67,738 Change in unrealized gain on mortgage loans at fair value held at the end of the period $ (159 ) $ (2,823 ) $ (80 ) $ (2,623 ) The significant unobservable inputs used in the fair value measurement of certain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certain of our mortgage loans: Input June 30, 2018 December 31, 2017 Equity discount rate 17.0% 17.0% Debt to asset ratio 65.0% 65.0% Cost of funds 3.5% over 1 month LIBOR 3.5% over 1 month LIBOR Annual change in home pricing index -1.38% to 8.88% -1.71% to 9.07% Loan resolution probabilities — modification 0% to 5.9% 0% to 5.9% Loan resolution probabilities — liquidation 48.6% to 100% 49.5% to 100% Loan resolution probabilities — paid in full 0% to 48.4% 0% to 47.4% Loan resolution timelines (in years) 0.1 to 5.8 0.1 to 5.3 Value of underlying properties $45,000 to $2,400,000 $45,000 to $2,250,000</t>
  </si>
  <si>
    <t>Borrowings</t>
  </si>
  <si>
    <t>Debt Disclosure [Abstract]</t>
  </si>
  <si>
    <t>6. Borrowings Our operating partnership and certain of its Delaware statutory trust and/or limited liability company subsidiaries, as applicable, have entered into master repurchase agreements and loan agreements to finance the acquisition and ownership of the SFR properties, other REO properties and the remaining mortgage loans in our portfolio. We have effective control of the assets associated with these agreements and therefore have concluded these are financing arrangements. As of June 30, 2018 , the average annualized interest rate on borrowings under our repurchase and loan agreements was 4.82% , excluding amortization of deferred debt issuance costs and loan discounts. The following table sets forth data with respect to our repurchase and loan agreements as of June 30, 2018 and December 31, 2017 ($ in thousands): Maximum Borrowing Capacity Book Value of Collateral Amount Outstanding Amount of Available Funding June 30, 2018 CS Repurchase Agreement due November 16, 2018 $ 350,000 $ 242,282 $ 160,727 $ 189,273 Nomura Loan Agreement due April 5, 2020 (1) 250,000 166,179 100,801 149,199 MSR Loan Agreement due November 9, 2018 (2) 489,259 616,287 489,259 — HOME II Loan Agreement due November 9, 2019 (2) 83,270 101,944 83,270 — HOME III Loan Agreement due November 9, 2019 (2) 89,150 113,179 89,150 — HOME IV Loan Agreement (A) due December 9, 2022 114,201 147,639 114,201 — HOME IV Loan Agreement (B) due December 9, 2022 114,590 148,654 114,590 — Term Loan Agreement due April 6, 2022 100,000 115,554 100,000 — Less: unamortized loan discount — — (5,527 ) — Less: deferred debt issuance costs — — (5,135 ) — $ 1,590,470 $ 1,651,718 $ 1,241,336 $ 338,472 December 31, 2017 CS Repurchase Agreement due November 16, 2018 $ 350,000 $ 281,722 $ 189,173 $ 160,827 Nomura Loan Agreement due April 5, 2018 250,000 169,521 102,785 147,215 MSR Loan Agreement due November 9, 2018 (2) 489,259 622,065 489,259 — HOME II Loan Agreement due November 9, 2019 (2) 83,270 103,324 83,270 — HOME III Loan Agreement due November 9, 2019 (2) 89,150 114,698 89,150 — HOME IV Loan Agreement (A) due December 9, 2022 114,201 149,698 114,201 — HOME IV Loan Agreement (B) due December 9, 2022 114,590 150,718 114,590 — Term Loan Agreement due April 6, 2022 100,000 116,250 100,000 — Less: unamortized loan discount — — (6,158 ) — Less: deferred debt issuance costs — — (6,113 ) — $ 1,590,470 $ 1,707,996 $ 1,270,157 $ 308,042 _____________ (1) Represents initial maturity date. Does not include a potential additional one -year extension to April 5, 2021. (2) Represents initial maturity date. We have the option to extend the maturity date for up to three successive one -year extensions. CS Repurchase Agreement Credit Suisse (“CS”) is the lender on the repurchase agreement entered into on March 22, 2013, (the “CS Repurchase Agreement”) with an initial aggregate maximum borrowing capacity of $100.0 million . The CS Repurchase Agreement has been amended on several occasions, ultimately increasing the maximum borrowing capacity to $350.0 million as of June 30, 2018 . The maturity date of the CS Repurchase Agreement is November 16, 2018. At June 30, 2018 , an aggregate of $160.7 million was outstanding under the CS Repurchase Agreement. Under the terms of the CS Repurchase Agreement, as collateral for the funds drawn thereunder, subject to certain conditions, our operating partnership and/or one or more of our limited liability company subsidiaries will sell to the lender equity interests in the Delaware statutory trust subsidiary that owns the applicable underlying mortgage or REO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or REO asset we finance under the CS Repurchase Agreement is based on a percentage of the market value of the mortgage or REO asset and, in the case of mortgage assets, may depend on its delinquency status. With respect to funds drawn under the CS Repurchase Agreement, our applicable subsidiary is required to pay the lender interest monthly based on the lender’s cost of funds plus a spread of 2.75% and certain other customary fees, administrative costs and expenses to maintain and administer the CS Repurchase Agreement. We do not collateralize any of our repurchase facilities with cash. The CS Repurchase Agreement is fully guaranteed by us. The CS Repurchase Agreement requires us to maintain various financial and other covenants, including maintaining a minimum adjusted tangible net worth, a maximum ratio of indebtedness to adjusted tangible net worth and a minimum fixed charge coverage ratio. In addition, the CS Repurchase Agreement contains customary events of default. Nomura Loan Agreement Nomura Corporate Funding Americas, LLC (“Nomura”) is the lender under a loan agreement dated April 10, 2015 (the “Nomura Loan Agreement”) with an initial aggregate maximum funding capacity of $100.0 million . The Nomura Loan Agreement has been amended on several occasions, ultimately increasing the maximum funding capacity to $250.0 million ( $150.0 million of which was uncommitted but available to us subject to our meeting certain eligibility requirements) as of June 30, 2018 . The maturity date of the Nomura Loan Agreement is April 5, 2020, with a potential additional one -year extension to April 5, 2021. As of June 30, 2018 , we had an aggregate of $100.8 million outstanding under the Nomura Loan Agreement.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We may be required to repay a portion of the amounts outstanding under the Nomura Loan Agreement should the loan-to-value ratio of the funded collateral decline. Under the terms of the Nomura Loan Agreement, we are required to pay interest monthly based on the one-month LIBOR plus a spread of 3.00% and certain other customary fees, administrative costs and expenses in connection with Nomura's structuring, management and ongoing administration of the facility. The Nomura Loan Agreement is fully guaranteed by us.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Seller Financing Arrangements We have entered into the following seller financing arrangements: • In connection with the seller financing related to our acquisition of 4,262 properties on September 30, 2016 (the “HOME SFR Transaction”), we entered into a loan agreement (the “MSR Loan Agreement”) between HOME Borrower, the sellers and MSR Lender, LLC (“MSR Lender”), as agent. Pursuant to the MSR Loan Agreement, HOME Borrower borrowed approximately $489.3 million from the Lenders (the “MSR Loan”). Effective October 14, 2016, the MSR Loan Agreement was assigned to MSR Lender and, in connection with MSR Lender’s securitization of the MSR Loan, we and MSR Lender amended and restated the MSR Loan Agreement to match the terms of the bonds in MSR Lender's securitization of the MSR Loan. The aggregate amount and the aggregate interest rate of the MSR Loan remained unchanged from the original loan agreement. The MSR Loan is a floating rate loan with eight floating rate components. Interest is computed and settled monthly based on one-month LIBOR plus a weighted average fixed spread of 3.285% . The initial maturity date of the MSR Loan is November 9, 2018. HOME Borrower has the option to extend the MSR Loan beyond the initial maturity date for three successive one -year terms to an ultimate maturity date of November 9, 2021, provided, among other things, that there is no event of default under the MSR Loan Agreement on each maturity date. The MSR Loan is secured by the membership interests of HOME Borrower and the properties and other assets of HOME Borrower. • In connection with the seller financing related to the first closing under the HOME Flow Transaction on March 30, 2017, HOME Borrower II entered into the HOME II Loan Agreement with entities sponsored by Amherst, pursuant to which we initially borrowed approximately $79.9 million . On November 13, 2017, HOME Borrower II entered into an amended and restated loan agreement. Pursuant to the amended and restated HOME II Loan Agreement, our borrowings thereunder have increased to $83.3 million , the weighted average fixed-rate spread over one-month LIBOR decreased from 2.75% to 2.10% and the initial maturity date was changed from October 9, 2019 to November 9, 2019. HOME Borrower II pays interest on the outstanding principal balance monthly. HOME Borrower II has the option to extend the HOME II Loan Agreement beyond the initial maturity date for three successive one -year extensions, provided, among other things, that there is no event of default under the HOME II Loan Agreement on each maturity date. The HOME II Loan Agreement is secured by the membership interests of HOME Borrower II and the properties and other assets of HOME Borrower II. The HOME II Loan Agreement is also cross-defaulted and cross-collateralized with the HOME III Loan Agreement. • In connection with the seller financing related to the second closing under the HOME Flow Transaction on June 29, 2017, HOME Borrower III entered into the HOME III Loan Agreement with entities sponsored by Amherst, pursuant to which we initially borrowed approximately $87.8 million . On November 13, 2017, HOME Borrower III entered into an amended and restated loan agreement. Pursuant to the amended and restated HOME III Loan Agreement, our borrowings thereunder have increased to $89.1 million , the weighted average fixed-rate spread over one-month LIBOR decreased from 2.30% to 2.10% and the initial maturity date was changed from October 9, 2019 to November 9, 2019. HOME Borrower III pays interest on the outstanding principal balance monthly. HOME Borrower III has the option to extend the HOME III Loan Agreement beyond the initial maturity date for three successive one -year extensions, provided, among other things, that there is no event of default under the HOME III Loan Agreement on each maturity date. The HOME III Loan Agreement is secured by the membership interests of HOME Borrower III and the properties and other assets of HOME Borrower III. The HOME III Loan Agreement is also cross-defaulted and cross-collateralized with the HOME II Loan Agreement. • In connection with the seller financing related to the third and final closing under the HOME Flow Transaction on November 29, 2017, HOME Borrower IV entered into two separate loan agreements with entities sponsored by Amherst, pursuant to which we borrowed $114.2 million pursuant to the first loan agreement and $114.6 million pursuant to the second loan agreement. The HOME IV Loan Agreements have a fixed interest rate of 4.00% and a maturity date of December 9, 2022. HOME Borrower IV pays interest on the outstanding principal balance monthly. The HOME IV Loan Agreements are secured by first priority mortgages on a portion of the properties acquired in the third and final closing under the HOME Flow Transaction. Under the terms of the MSR Loan Agreement, the HOME II Loan Agreement, the HOME III Loan Agreement and the HOME IV Loan Agreements, each of the facilities are non-recourse to us and are secured by a lien on the membership interests of HOME Borrower,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of the loan agreements require that the applicable borrower comply with various affirmative and negative covenants that are customary for loans of this type, including limitations on the indebtedness each entity can incur, limitations on sales and dispositions of the properties collateralizing the respective loan agreements, minimum net asset requirements and various restrictions on the use of cash generated by the operations of such properties while the respective loan agreements are outstanding. Each loan agreement also includes customary events of default, the occurrence of which would allow the respective lenders to accelerate payment of all amounts outstanding thereunder. We have limited indemnification obligations for wrongful acts taken by HOME Borrower, HOME Borrower II, HOME Borrower III or HOME Borrower IV under their respective loan agreements in connection with the secured collateral. Even though the MSR Loan Agreement,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s and covenants related to the Term Loan Agreement On April 6, 2017, RESI TL1 Borrower, LLC (“TL1 Borrower”), our indirect wholly owned subsidiary, entered into a credit and security agreement (the “Term Loan Agreement”) with American Money Management Corporation, as agent, on behalf of Great American Life Insurance Company and Great American Insurance Company as initial lenders, with the potential to add other lenders from time to time as a party to the Term Loan Agreement. Pursuant to the Term Loan Agreement, TL1 Borrower borrowed $100.0 million to finance the ownership and operation of SFR properties. The Term Loan Agreement has a maturity date of April 6, 2022 and a fixed interest rate of 5.00% . TL1 Borrower pays interest on the outstanding principal balance monthly. The Term Loan Agreement requires that the TL1 Borrower comply with various affirmative and negative covenants that are customary for loans of this type, including, without limitation, reporting requirements to the agent; maintenance of minimum levels of liquidity, indebtedness and tangible net worth; limitations on sales and dispositions of the properties collateralizing the Term Loan Agreement and various restrictions on the use of cash generated by the operations of the properties while the Term Loan Agreement is outstanding. We may be required to make prepayments of a portion of the amounts outstanding under the Term Loan Agreement under certain circumstances, including certain levels of declines in collateral value. The Term Loan Agreement also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We are currently in compliance with the covenants and other requirements with respect to each of the repurchase and loan agreements. We monitor our lending partners’ ability to perform under the repurchase and loan agreements and have concluded there is currently no reason to doubt that they will continue to perform under the repurchase and loan agreements as contractually obligated.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non-rental REO properties and certain mortgage loan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t>
  </si>
  <si>
    <t>Commitments and Contingencies</t>
  </si>
  <si>
    <t>Commitments and Contingencies Disclosure [Abstract]</t>
  </si>
  <si>
    <t>7. Commitments and Contingencies Litigation, claims and assessments Information regarding reportable legal proceedings is contained in the “Commitments and Contingencies” note in the financial statements provided in our Annual Report on Form 10-K for the year ended December 31, 2017. We establish reserves for specific legal proceedings when we determine that the likelihood of an unfavorable outcome is probable and the amount of loss can be reasonably estimated. We do not currently have any reserves for our legal proceedings. The following updates and restates the description of the previously reported Martin v Altisource Residential Corporation et al. matter: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our former Chairman, William C.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Financial Corporation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s filed opposition papers on May 20, 2016, and the defendants filed a reply brief in support of the motion to dismiss the amended complaint on July 11, 2016. On November 14, 2016, the Martin case was reassigned to Judge Anne E. Thompson of the United States District Court of New Jersey. In a hearing on December 19, 2016, the parties made oral arguments on the motion to dismiss, and on March 16, 2017 the Court issued an order that the motion to dismiss had been denied. On April 17, 2017, the defendants filed a motion for reconsideration of the Court’s decision to deny the motion to dismiss. On April 21, 2017, the defendants filed their answer and affirmative defenses. Plaintiff filed an opposition to defendants’ motion for reconsideration on May 8, 2017. On May 30, 2017, the Court issued an order that the motion for reconsideration had been denied. Discovery has commenced and is ongoing. We believe this complaint is without merit. At this time, we are not able to predict the ultimate outcome of this matter, nor can we estimate the range of possible loss, if any. Amendment and Waiver Agreement with Altisource S.à r.l. In connection with the HOME SFR Transaction and to enable Main Street Renewal, LLC (“MSR”) to be property manager for the acquired properties, we and Altisource S.à r.l., a wholly owned subsidiary of Altisource Portfolio Solutions S.A. (“ASPS”), entered into an Amendment and Waiver Agreement (the “Amendment and Waiver Agreement”) to amend the Master Services Agreement (the “MSA”) between Altisource S.à r.l. and us, dated December 21, 2012, under which Altisource S.à r.l. was the exclusive provider of leasing and property management services to us. Pursuant to the Amendment and Waiver Agreement, we obtained a waiver of the exclusivity requirements under the MSA for the properties acquired in the HOME SFR Transaction and the HOME Flow Transaction. The Amendment and Waiver Agreement also amended the MSA to require us or any surviving entity to pay a significant liquidation fee to Altisource S.à r.l. in certain circumstances. On August 8, 2018, the Amendment and Waiver Agreement was superseded by the MSA Amendment Agreement, as defined and described in Note 14. Potential purchase price adjustments under the HOME Flow Transaction Certain of the properties acquired on November 29, 2017 in the third and final closing under the HOME Flow Transaction are subject to potential purchase price adjustments in accordance with the related purchase and sale agreement, which may result in an upward or downward adjustment of up to 10% of the purchase price, or an aggregate of up to $18.3 million , related to the affected properties. The purchase price adjustment will be determined based on the rental rates achieved for the properties within 24 months after the closing date. Because such future rental rates of the properties are unknown, we are unable to predict the ultimate adjustments, if any, that will be made to the initial purchase price related to such properties at this time.</t>
  </si>
  <si>
    <t>Related-Party Transactions</t>
  </si>
  <si>
    <t>Related Party Transactions [Abstract]</t>
  </si>
  <si>
    <t>8. Related-Party Transactions Asset management agreement with AAMC On March 31, 2015, we entered into our current asset management agreement (the “AMA”) with AAMC. The AMA, which became effective on April 1, 2015, provides for a management fee structure as follows: • Base Management Fee . AAMC is entitled to a quarterly base management fee equal to 1.5% of the product of (i) our average invested capital (as defined in the AMA) for the quarter multiplied by (ii) 0.25 , while we have fewer than 2,500 SFR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or 1.75% and 2.06% per quarter), depending on the 10 -year treasury rate. To the extent that we have an aggregate shortfall in its return rate over the previous seven quarters, that aggregate return rate shortfall gets added to the normal quarterly return hurdle for the next quarter before AAMC is entitled to an incentive management fee. The incentive management fee increases to 22.5% while we have between 2,500 and 4,499 Rental Properties and increases to 25% while we have 4,500 or more Rental Properties; and • Conversion Fee . AAMC is entitled to a quarterly conversion fee equal to 1.5% of the market value of the SFR homes leased by us for the first time during the applicable quarter. Because we have more than 4,500 Rental Properties, AAMC is entitled to receive a base management fee of 2.0% of our invested capital and a potential incentive management fee percentage of 25% of the amount by which we exceed our then-required return on invested capital threshold. We have the flexibility to pay up to 25% of the incentive management fee to AAMC in shares of our common stock. Under the AMA, we reimburse AAMC for the compensation and benefits of the General Counsel dedicated to us and certain other out-of-pocket expenses incurred by AAMC on our behalf. The AMA requires that AAMC continue to serve as our exclusive asset manager for an initial term of 15 years from April 1, 2015, with two potential five -year extensions, subject to our achieving an average annual return on invested capital of at least 7.0% . Neither party is entitled to terminate the AMA prior to the end of the initial term, or each renewal term, other than termination by (a) us and/or AAMC “for cause” for certain events such as a material breach of the AMA and failure to cure such breach, (b) us for certain other reasons such as our failure to achieve a return on invested capital of at least 7.0% for two consecutive fiscal years after the third anniversary of the AMA and (c) us in connection with certain change of control events. If the AMA were terminated by AAMC, our financial position and future prospects for revenues and growth could be materially adversely affected. Summary of related-party transactions The following table presents our significant transactions with AAMC, which is a related party, for the periods indicated ($ in thousands): Three months ended June 30, Six months ended June 30, 2018 2017 2018 2017 Base management fees (1) $ 3,644 $ 3,999 $ 7,371 $ 8,210 Conversion fees (1) 53 434 116 1,038 Expense reimbursements (2) 219 210 481 406 ______________ (1) Included in management fees in the condensed consolidated statements of operations. (2) Included in general and administrative expenses in the condensed consolidated statements of operations. No incentive management fee under the AMA has been payable to AAMC to date because our return on invested capital (as defined in the AMA) was below the cumulative required hurdle rate. Under the AMA, to the extent we have an aggregate shortfall in our return rate over the previous seven quarters, that aggregate return rate shortfall gets added to the normal quarterly 1.75% return hurdle for the next quarter before AAMC is entitled to an incentive management fee. As of June 30, 2018 , the aggregate return shortfall from the prior seven quarters under the AMA was approximately 43.53% of invested capital. In future quarters, return on invested capital must exceed the required hurdle for the current quarter plus any carried-forward cumulative additional hurdle shortfall from the prior seven quarters before any incentive management fee will be payable to AAMC.</t>
  </si>
  <si>
    <t>Share-Based Payments</t>
  </si>
  <si>
    <t>Disclosure of Compensation Related Costs, Share-based Payments [Abstract]</t>
  </si>
  <si>
    <t>9. Share-Based Payments 2016 Equity Incentive Plan Our non-management directors each received annual grants of restricted stock units issued under the Company's 2016 Equity Incentive Plan (the “2016 Equity Incentive Plan”). These restricted stock units are eligible for settlement in the number of shares of our common stock having a fair market value of $75,000 for the 2018-2019 service year ( $60,000 for the 2017-2018 service year) on the date of grant.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paid to our stockholders. During the six months ended June 30, 2018 and 2017 , we granted an aggregate of 35,984 and 23,727 restricted stock units, respectively, with a weighted average grant date fair value of $10.64 and $14.28 per share, respectively. In addition, upon the separation of one of the members of our Board of Directors on March 26, 2018, 701 of his previously issued restricted stock units with a grant date fair value of $14.30 were forfeited. We have also made grants of restricted stock units and stock options to certain employees of AAMC with service-based or market-based vesting criteria. Our service-based awards vest in equal annual installments on each of the first three anniversaries of the grant date, subject to acceleration or forfeiture. Our market-based awards vest in three equal annual installments on the first, second and third anniversary of the later of (i) the date of the award and (ii) the date of the satisfaction of certain performance criteria,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market-based awards shall expire. During the six months ended June 30, 2018 , we granted an aggregate of 299,576 service-based restricted stock units and 219,894 market-based restricted stock units to employees of AAMC with a weighted average grant date fair value of $10.64 per share and $8.47 per share, respectively. In addition during this period, 36,007 service-based restricted stock units with a weighted average grant date fair value of $12.73 per share were forfeited. During the six months ended June 30, 2017 , we granted an aggregate of 247,906 service-based restricted stock units and 567,227 market-based stock options to employees of AAMC with a weighted average grant date fair value of $14.30 per share and $3.17 per share, respectively. We recorded $1.1 million and $0.7 million and of share-based compensation expense for the three and six months ended June 30, 2018 , respectively, and we recorded $0.6 million and $2.5 million of share-based compensation expense for the three and six months ended June 30, 2017 , respectively. As of June 30, 2018 and December 31, 2017 , we had $6.5 million and $2.7 million , respectively, of unrecognized share-based compensation cost remaining with respect to awards granted under the 2016 Equity Incentive Plan to be recognized over a weighted average remaining estimated term of 1.3 years and 1.2 years , respectively.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As of June 30, 2018 , options to purchase an aggregate of 77,942 shares of our common stock were remaining under the Conversion Option Plan and Special Conversion Option Plan.</t>
  </si>
  <si>
    <t>Derivatives</t>
  </si>
  <si>
    <t>Derivative Instruments and Hedging Activities Disclosure [Abstract]</t>
  </si>
  <si>
    <t>10. Derivatives We may enter into derivative contracts from time to time in order to mitigate the risk associated with our variable rate debt. We do not enter into derivatives for investment purposes. Derivatives are carried at fair value within prepaid expenses and other assets in our condensed consolidated balance sheet. Upon execution, we may or may not designate such derivatives as accounting hedges. On September 29, 2016, we entered into an interest rate cap to manage the economic risk of increases in the floating rate portion of the MSR Loan Agreement. The interest rate cap has a strike rate on the one-month LIBOR of 2.938% , a notional amount of $489.3 million and a termination date of November 15, 2018. On March 16, 2018, we paid a premium of $0.9 million to amend the strike rate to 1.80% . At June 30, 2018 , the interest rate cap had a fair value of $0.7 million . At December 31, 2017, the interest rate cap had a nominal fair value. We did not designate the interest rate cap as an accounting hedge; therefore, changes in the fair value of the interest rate cap are recorded as a component of interest expense in our condensed consolidated statements of operations. During the six months ended June 30, 2018 and 2017 , we recognized $0.2 million and a nominal amount, respectively, related to changes in the fair value of the interest rate cap. During the three months ended June 30, 2018 , we recognized a reduction to interest expense of $0.1 million since the one-month LIBOR exceeded the strike rate.</t>
  </si>
  <si>
    <t>Income Taxes</t>
  </si>
  <si>
    <t>Income Tax Disclosure [Abstract]</t>
  </si>
  <si>
    <t>11.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Our condensed consolidated financial statements include the operations of our taxable REIT subsidiary (“TRS”), which is subject to federal, state and local income taxes on its taxable income. From inception through June 30, 2018 , the TRS has operated at a cumulative taxable loss, which resulted in our recording a deferred tax asset with a corresponding valuation allowance. As of June 30, 2018 and 2017 , we did not accrue interest or penalties associated with any unrecognized tax benefits. We recorded nominal state and local tax expense along with nominal penalties and interest on income and property for each of the three and six months ended June 30, 2018 and 2017 . On February 16, 2017, the IRS opened an examination of the 2014 tax year of the TRS. On May 30, 2017, we received confirmation from the IRS that the examination of the TRS’s 2014 tax year was closed without any changes.</t>
  </si>
  <si>
    <t>Earnings Per Share</t>
  </si>
  <si>
    <t>Earnings Per Share [Abstract]</t>
  </si>
  <si>
    <t>12. Earnings Per Share The following table sets forth the components of diluted loss per share (in thousands, except share and per share amounts): Three months ended June 30, Six months ended June 30, 2018 2017 2018 2017 Numerator Net loss $ (21,336 ) $ (55,707 ) $ (48,686 ) $ (105,064 ) Denominator Weighted average common stock outstanding – basic 53,520,486 53,474,680 53,487,459 53,560,012 Weighted average common stock outstanding – diluted 53,520,486 53,474,680 53,487,459 53,560,012 Loss per basic common share $ (0.40 ) $ (1.04 ) $ (0.91 ) $ (1.96 ) Loss per diluted common share $ (0.40 ) $ (1.04 ) $ (0.91 ) $ (1.96 ) We excluded the items presented below from the calculation of diluted earnings per share as they were antidilutive for the periods indicated: Three months ended June 30, Six months ended June 30, 2018 2017 2018 2017 Denominator (in weighted-average shares) Stock options 70,166 198,544 85,070 179,511 Restricted stock 234,924 270,258 221,839 182,885 Pursuant to the AMA,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occurred during the six months ended June 30, 2018 or 2017 .</t>
  </si>
  <si>
    <t>Segment Information</t>
  </si>
  <si>
    <t>Segment Reporting [Abstract]</t>
  </si>
  <si>
    <t>13. Segment Information Our primary business is the acquisition and ownership of SFR assets. Our primary sourcing strategy is to acquire these assets by purchasing SFR properties, either on an individual basis or in pools. As a result, we operate in a single segment focused on the acquisition and ownership of rental residential properties.</t>
  </si>
  <si>
    <t>Subsequent Events</t>
  </si>
  <si>
    <t>Subsequent Events [Abstract]</t>
  </si>
  <si>
    <t>14. Subsequent Events Management has evaluated the impact of all events subsequent to June 30, 2018 and through the issuance of these interim condensed consolidated financial statements. Except as disclosed below, we have determined that there were no subsequent events other than those already disclosed that require adjustment or disclosure in the financial statements. Purchase Agreement On August 8, 2018 , we acquired all of the equity interests of HavenBrook Partners, LLC, a Delaware limited liability company (“ HavenBrook ”), and three real estate investment trusts owned by Rental Home Associates LLC, a Delaware limited liability company (“ RHA ”), for an aggregate purchase price of $485.0 million . HavenBrook is a full-service property management company, and the assets of the entities acquired from RHA include 3,236 single-family rental properties (the “ RHA Acquired Properties ”). The acquisition increases the size of our single-family rental portfolio to approximately 15,000 properties, enhances our presence in existing strategic target markets, including Alabama, Florida, Georgia and Minnesota, and provides us with an internal property management service company that will initially manage the RHA Acquired Properties and, following a transition period, will also manage the rental properties currently managed by ASPS. We refer to this transaction as the “ HB Acquisition .” FYR SFR Loan Agreement On August 8, 2018 , FYR SFR Borrower, LLC, our newly formed Delaware limited liability company and wholly-owned subsidiary (“ FYR SFR Borrower ”), entered into a loan agreement (the “ FYR SFR Loan Agreement ”) with Berkadia Commercial Mortgage LLC, as lender (“ Berkadia ”). Pursuant to the FYR SFR Loan Agreement , Borrower borrowed $508.7 million secured by 2,798 of the RHA Acquired Properties as well as 2,015 other properties already owned by us and previously financed on our existing warehouse facilities with other lenders (the “ FYR SFR Collateral Properties ”). The FYR SFR Loan Agreement was originated as part of the Federal Home Loan Mortgage Corporation’s (“Freddie Mac”) single-family rental program and will be purchased by Freddie Mac following the completion of the acquisition and loan transaction. The FYR SFR Loan Agreement is interest only with a fixed interest rate of 4.65% and a 10 -year term, maturing on September 1, 2028 . The FYR SFR Loan Agreement is secured by first priority mortgages on the FYR SFR Collateral Properties and the equity interests of FYR SFR Loan Agreement . The FYR SFR Loan Agreement requires that FYR SFR Borrower comply with various affirmative and negative covenants that are customary for loans of this type, including limitations on indebtedness FYR SFR Borrower can incur, limitations on sales and dispositions of the FYR SFR Collateral Properties and various restrictions on the use of cash generated by the operations of the FYR SFR Collateral Properties while the FYR SFR Loan Agreement is outstanding. Amendment to Master Services Agreement and Amendment and Waiver Agreement with Altisource S.à r.l. In connection with the acquisition described above, on August 8, 2018 , we and Altisource S.à r.l. entered into an amendment to the MSA (the “MSA Amendment Agreement”). Pursuant to the MSA, Altisource S.à r.l. had been the exclusive provider of leasing and property management services to us and each of our subsidiaries. Under the terms of the MSA Amendment Agreement, we will acquire certain property management resources owned by Altisource S.à r.l., and the exclusivity provisions with respect to the renovation and property management provisions have been terminated in order to allow us to internalize the property management function related to the rental properties managed by Altisource S.à r.l.. Following a transition period ending December 31, 2018 (the “Transition Period”), the MSA will be terminated in its entirety in respect of the property management services set forth in the MSA. Subject to certain conditions, the title insurance services statement of work under the MSA will remain in place until the fourth anniversary of the MSA Amendment Agreement. In addition, Altisource S.à r.l. will continue to provide certain services for an ongoing fee, including property preservation, maintenance, valuation, and sale brokerage services, with respect to approximately 300 of our remaining non-rental legacy assets until such properties are sold. In exchange for the property management resources to be acquired and the above-described amendments, including the termination of the exclusivity provision of the MSA, we have agreed to pay an aggregate of (x) $15.0 million upon the signing of the MSA Amendment Agreement and (y) $3.0 million , which will be paid on the earlier to occur of (i) a change of control of us or (ii) August 8, 2023.</t>
  </si>
  <si>
    <t>Organization and Basis of Presentation (Policies)</t>
  </si>
  <si>
    <t>Basis of presentation</t>
  </si>
  <si>
    <t>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t>
  </si>
  <si>
    <t>Consolidation policy</t>
  </si>
  <si>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7 Annual Report on Form 10-K, which was filed with the SEC on March 1, 2018.</t>
  </si>
  <si>
    <t>Use of estimates</t>
  </si>
  <si>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t>
  </si>
  <si>
    <t>Recently issued accounting standards</t>
  </si>
  <si>
    <t>Adoption of recent accounting standards In June 2018, the Financial Accounting Standards Board (“FASB”) issued Accounting Standards Update (“ASU”) 2018-07, Compensation - Stock Compensation (Topic 718).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o non-employees. This ASU is effective for fiscal years after December 15, 2018, including interim periods within that fiscal year. The Company has adopted the provisions of ASU 2018-07 effective April 1, 2018. Upon adoption, the fair value of the restricted stock and stock option awards we had previously granted to employees of AAMC was determined as of the transition date, and the fair value of such awards granted subsequent to April 1, 2018 will be determined as of the grant date. As a result, our share-based compensation expense will not fluctuate with our stock price or other factors that previously impacted the mark-to-market adjustments on these awards. This adoption had no other significant effect on our condensed consolidated financial statements. In May 2017, the FASB issued ASU No.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Our adoption of this amendment on January 1, 2018 did not have a significant effect on our condensed consolidated financial statements. In February 2017, the FASB issued ASU 2017-05, Other Income - Gains and Losses from the Derecognition of Nonfinancial Assets (Subtopic 610-20).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Our adoption of this amendment on January 1, 2018 did not have a significant effect on our condensed consolidated financial statement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ASU is effective for public business entities for fiscal years beginning after December 15, 2017, including interim periods within those annual periods. Our adoption of this amendment on January 1, 2018 did not have a significant effect on our condensed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Our adoption of this amendment on January 1, 2018 did not have a significant effect on our condensed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Our adoption of this amendment on January 1, 2018 did not have a significant effect on our condensed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our gains and losses arising from real estate sales (the sole component of our revenue within the scope of ASU 2014-09). We determined that our policy for recognition of gains and losses on real estate sales prior to our adoption is consistent with the updated revenue recognition requirements of ASU 2014-09, as amended. Therefore, our adoption of ASU 2014-09 effective January 1, 2018 had no significant impact on our previous revenue recognition practices, and our application of the modified retrospective method of adoption resulted in no adjustments to comparative information or cumulative adjustments to any beginning balances in the current period. As our mortgage loan and related REO activities are no longer a core part of our operations, we determined to classify net gains and losses from sales of real estate and resolutions and dispositions of mortgage loans as a component of other income, outside of operating income or loss, which is consistent with the guidance of ASU 2014-09, effective with the adoption on January 1, 2018. Recently issued accounting standards not yet adopted In August 2017, the FASB issued ASU 2017-12, Derivatives and Hedging (Topic 815): Targeted Improvements to Accounting for Hedging Activities. The ASU expands the activities that qualify for hedge accounting and simplifies the rules for reporting hedging transactions. This ASU is effective for public business entities for fiscal years beginning after December 15, 2018, and interim periods within those fiscal years. Early adoption is permitted. We will adopt this standard on January 1, 2019, and we do not expect the adoption of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hile we are still evaluating the overall impact of this ASU, we do not expect the adoption of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will adopt this standard on January 1, 2019. While we are still evaluating the overall impact of this ASU, we do not expect the adoption of this standard to have a material impact on our consolidated financial statements.</t>
  </si>
  <si>
    <t>Asset Acquisitions and Dispositions (Tables)</t>
  </si>
  <si>
    <t>Schedule of Components of Change in Unrealized Gain on Mortgage Loans</t>
  </si>
  <si>
    <t>The following table presents the components of net gain (loss) on real estate and mortgage loans during the three and six months ended June 30, 2018 and 2017 ($ in thousands): Three months ended June 30, Six months ended June 30, 2018 2017 2018 2017 Change in unrealized gain on mortgage loans due to: Conversion of mortgage loans to REO, net $ 147 $ 4,992 $ 284 $ 14,478 Change in fair value, net 43 (1,890 ) 106 (1,330 ) Reclassification to realized gain or loss (10,890 ) (80,926 ) (26,598 ) (142,837 ) Total change in unrealized gain on mortgage loans (10,700 ) (77,824 ) (26,208 ) (129,689 ) Net realized (loss) gain on mortgage loans (541 ) 40,227 (1,011 ) 75,777 Net realized gain on sales of real estate 10,935 20,807 25,279 40,763 Net loss on real estate and mortgage loans $ (306 ) $ (16,790 ) $ (1,940 ) $ (13,149 )</t>
  </si>
  <si>
    <t>Mortgage Loans (Tables)</t>
  </si>
  <si>
    <t>Schedule of mortgage loans</t>
  </si>
  <si>
    <t>The following table sets forth information related to our mortgage loans at fair value, the related unpaid principal balance and market value of underlying properties by delinquency status as of June 30, 2018 and December 31, 2017 ($ in thousands): Number of Loans Fair Value and Carrying Value Unpaid Principal Balance Market Value of Underlying Properties June 30, 2018 Current 14 $ 1,493 $ 1,933 $ 2,813 30 days past due 3 269 289 613 60 days past due 2 61 293 239 90 days past due 26 1,076 7,176 6,456 Foreclosure 46 6,879 14,487 15,944 Mortgage loans at fair value 91 $ 9,778 $ 24,178 $ 26,065 December 31, 2017 Current 17 $ 1,528 $ 2,380 $ 3,156 30 days past due 1 51 139 70 60 days past due 3 304 344 630 90 days past due 23 720 7,674 6,498 Foreclosure 67 8,874 18,813 20,820 Mortgage loans at fair value 111 $ 11,477 $ 29,350 $ 31,174</t>
  </si>
  <si>
    <t>Fair Value of Financial Instruments (Tables)</t>
  </si>
  <si>
    <t>Fair value measurements, recurring assets and liabilities</t>
  </si>
  <si>
    <t>The following table sets forth the carrying value and fair value of our financial assets and liabilities by level within the fair value hierarchy as of June 30, 2018 and December 31, 2017 ($ in thousands): Level 1 Level 2 Level 3 Carrying Value Quoted Prices in Active Markets Observable Inputs Other Than Level 1 Prices Unobservable Inputs June 30, 2018 Recurring basis (assets) Mortgage loans at fair value $ 9,778 $ — $ — $ 9,778 Interest rate cap derivative (1) 745 — 745 — Not recognized on condensed consolidated balance sheets at fair value (liabilities) Repurchase and loan agreements 1,241,336 — 1,246,471 — December 31, 2017 Recurring basis (assets) Mortgage loans at fair value $ 11,477 $ — $ — $ 11,477 Not recognized on consolidated balance sheets at fair value (liabilities) Repurchase and loan agreements 1,270,157 — 1,276,315 — _____________ (1) Included within prepaid expenses and other assets in the condensed consolidated balance sheets.</t>
  </si>
  <si>
    <t>Fair value, assets measured on recurring basis, reconciliation</t>
  </si>
  <si>
    <t>The following table sets forth the changes in our mortgage loans during the three and six months ended June 30, 2018 and 2017 ($ in thousands): Three months ended June 30, Six months ended June 30, 2018 2017 2018 2017 Mortgage loans at fair value, beginning balance $ 10,274 $ 425,100 $ 11,477 $ 568,480 Net gain (loss) on mortgage loans 473 (7,189 ) 358 6,803 Mortgage loan dispositions, resolutions and payments (783 ) (340,723 ) (2,006 ) (468,201 ) Real estate tax advances to borrowers 15 925 96 3,252 Selling costs on loans held for sale — (73 ) (83 ) (1,741 ) Transfer of mortgage loans to real estate owned, net (201 ) (10,302 ) (64 ) (40,855 ) Mortgage loans at fair value, ending balance $ 9,778 $ 67,738 $ 9,778 $ 67,738 Change in unrealized gain on mortgage loans at fair value held at the end of the period $ (159 ) $ (2,823 ) $ (80 ) $ (2,623 )</t>
  </si>
  <si>
    <t>Fair value measurements, recurring and nonrecurring, unobservable inputs</t>
  </si>
  <si>
    <t>The following table sets forth quantitative information about the significant unobservable inputs used to measure the fair value of certain of our mortgage loans: Input June 30, 2018 December 31, 2017 Equity discount rate 17.0% 17.0% Debt to asset ratio 65.0% 65.0% Cost of funds 3.5% over 1 month LIBOR 3.5% over 1 month LIBOR Annual change in home pricing index -1.38% to 8.88% -1.71% to 9.07% Loan resolution probabilities — modification 0% to 5.9% 0% to 5.9% Loan resolution probabilities — liquidation 48.6% to 100% 49.5% to 100% Loan resolution probabilities — paid in full 0% to 48.4% 0% to 47.4% Loan resolution timelines (in years) 0.1 to 5.8 0.1 to 5.3 Value of underlying properties $45,000 to $2,400,000 $45,000 to $2,250,000</t>
  </si>
  <si>
    <t>Borrowings (Tables)</t>
  </si>
  <si>
    <t>Schedule of debt</t>
  </si>
  <si>
    <t>The following table sets forth data with respect to our repurchase and loan agreements as of June 30, 2018 and December 31, 2017 ($ in thousands): Maximum Borrowing Capacity Book Value of Collateral Amount Outstanding Amount of Available Funding June 30, 2018 CS Repurchase Agreement due November 16, 2018 $ 350,000 $ 242,282 $ 160,727 $ 189,273 Nomura Loan Agreement due April 5, 2020 (1) 250,000 166,179 100,801 149,199 MSR Loan Agreement due November 9, 2018 (2) 489,259 616,287 489,259 — HOME II Loan Agreement due November 9, 2019 (2) 83,270 101,944 83,270 — HOME III Loan Agreement due November 9, 2019 (2) 89,150 113,179 89,150 — HOME IV Loan Agreement (A) due December 9, 2022 114,201 147,639 114,201 — HOME IV Loan Agreement (B) due December 9, 2022 114,590 148,654 114,590 — Term Loan Agreement due April 6, 2022 100,000 115,554 100,000 — Less: unamortized loan discount — — (5,527 ) — Less: deferred debt issuance costs — — (5,135 ) — $ 1,590,470 $ 1,651,718 $ 1,241,336 $ 338,472 December 31, 2017 CS Repurchase Agreement due November 16, 2018 $ 350,000 $ 281,722 $ 189,173 $ 160,827 Nomura Loan Agreement due April 5, 2018 250,000 169,521 102,785 147,215 MSR Loan Agreement due November 9, 2018 (2) 489,259 622,065 489,259 — HOME II Loan Agreement due November 9, 2019 (2) 83,270 103,324 83,270 — HOME III Loan Agreement due November 9, 2019 (2) 89,150 114,698 89,150 — HOME IV Loan Agreement (A) due December 9, 2022 114,201 149,698 114,201 — HOME IV Loan Agreement (B) due December 9, 2022 114,590 150,718 114,590 — Term Loan Agreement due April 6, 2022 100,000 116,250 100,000 — Less: unamortized loan discount — — (6,158 ) — Less: deferred debt issuance costs — — (6,113 ) — $ 1,590,470 $ 1,707,996 $ 1,270,157 $ 308,042 _____________ (1) Represents initial maturity date. Does not include a potential additional one -year extension to April 5, 2021. (2) Represents initial maturity date. We have the option to extend the maturity date for up to three successive one -year extensions.</t>
  </si>
  <si>
    <t>Related-Party Transactions (Tables)</t>
  </si>
  <si>
    <t>Schedule of related party transactions</t>
  </si>
  <si>
    <t>The following table presents our significant transactions with AAMC, which is a related party, for the periods indicated ($ in thousands): Three months ended June 30, Six months ended June 30, 2018 2017 2018 2017 Base management fees (1) $ 3,644 $ 3,999 $ 7,371 $ 8,210 Conversion fees (1) 53 434 116 1,038 Expense reimbursements (2) 219 210 481 406 ______________ (1) Included in management fees in the condensed consolidated statements of operations. (2) Included in general and administrative expenses in the condensed consolidated statements of operations.</t>
  </si>
  <si>
    <t>Earnings Per Share (Tables)</t>
  </si>
  <si>
    <t>Schedule of components of diluted (loss) earnings per share</t>
  </si>
  <si>
    <t>The following table sets forth the components of diluted loss per share (in thousands, except share and per share amounts): Three months ended June 30, Six months ended June 30, 2018 2017 2018 2017 Numerator Net loss $ (21,336 ) $ (55,707 ) $ (48,686 ) $ (105,064 ) Denominator Weighted average common stock outstanding – basic 53,520,486 53,474,680 53,487,459 53,560,012 Weighted average common stock outstanding – diluted 53,520,486 53,474,680 53,487,459 53,560,012 Loss per basic common share $ (0.40 ) $ (1.04 ) $ (0.91 ) $ (1.96 ) Loss per diluted common share $ (0.40 ) $ (1.04 ) $ (0.91 ) $ (1.96 )</t>
  </si>
  <si>
    <t>Schedule of antidilutive securities excluded from computation of earnings per share</t>
  </si>
  <si>
    <t>We excluded the items presented below from the calculation of diluted earnings per share as they were antidilutive for the periods indicated: Three months ended June 30, Six months ended June 30, 2018 2017 2018 2017 Denominator (in weighted-average shares) Stock options 70,166 198,544 85,070 179,511 Restricted stock 234,924 270,258 221,839 182,885</t>
  </si>
  <si>
    <t>Organization and Basis of Presentation - Description of business (Details)</t>
  </si>
  <si>
    <t>Jun. 30, 2018servicerservice_providerproperty</t>
  </si>
  <si>
    <t>Number of rental properties | property</t>
  </si>
  <si>
    <t>Number of third-party service providers | service_provider</t>
  </si>
  <si>
    <t>Number of separate servicers | servicer</t>
  </si>
  <si>
    <t>Asset Acquisitions and Dispositions - Real estate assets (Details) $ in Thousands</t>
  </si>
  <si>
    <t>Nov. 29, 2017USD ($)property</t>
  </si>
  <si>
    <t>Jun. 29, 2017USD ($)property</t>
  </si>
  <si>
    <t>Mar. 30, 2017USD ($)property</t>
  </si>
  <si>
    <t>Jun. 30, 2018USD ($)loanproperty</t>
  </si>
  <si>
    <t>Jun. 30, 2017USD ($)loanproperty</t>
  </si>
  <si>
    <t>Dec. 31, 2017USD ($)property</t>
  </si>
  <si>
    <t>Nov. 13, 2017USD ($)</t>
  </si>
  <si>
    <t>Real Estate [Line Items]</t>
  </si>
  <si>
    <t>Purchase price of rental properties</t>
  </si>
  <si>
    <t>Cash paid in acquisition of real estate</t>
  </si>
  <si>
    <t>Number of real estate properties sold | property</t>
  </si>
  <si>
    <t>HOME SFR Borrower II, LLC | Secured debt | HOME II Loan Agreement due November 9, 2019</t>
  </si>
  <si>
    <t>Amount of proceeds from borrowings</t>
  </si>
  <si>
    <t>HOME Flow Transaction</t>
  </si>
  <si>
    <t>Number of properties agreed to acquire from seller | property</t>
  </si>
  <si>
    <t>Number of real estate properties directly acquired | property</t>
  </si>
  <si>
    <t>Acquisition costs and fees capitalized</t>
  </si>
  <si>
    <t>HOME Flow Transaction | Leases In-Place</t>
  </si>
  <si>
    <t>Acquired-in-place leases</t>
  </si>
  <si>
    <t>Weighted average useful life of in-place leases</t>
  </si>
  <si>
    <t>7 months</t>
  </si>
  <si>
    <t>9 months</t>
  </si>
  <si>
    <t>HOME Flow Transaction | HOME SFR Borrower II, LLC</t>
  </si>
  <si>
    <t>Percentage of purchase price funded by seller financing arrangement</t>
  </si>
  <si>
    <t>75.00%</t>
  </si>
  <si>
    <t>HOME Flow Transaction | HOME SFR Borrower II, LLC | Secured debt | HOME II Loan Agreement due November 9, 2019</t>
  </si>
  <si>
    <t>HOME Flow Transaction | HOME SFR Borrower III, LLC</t>
  </si>
  <si>
    <t>HOME Flow Transaction | HOME SFR Borrower III, LLC | Secured debt | HOME III Loan Agreement due November 9, 2019</t>
  </si>
  <si>
    <t>HOME Flow Transaction | HOME SFR Borrower IV, LLC</t>
  </si>
  <si>
    <t>Acquisition costs, period cost</t>
  </si>
  <si>
    <t>HOME Flow Transaction | HOME SFR Borrower IV, LLC | Secured debt | HOME III Loan Agreement due November 9, 2019</t>
  </si>
  <si>
    <t>Disposal Group, Disposed of by Sale, Not Discontinued Operations</t>
  </si>
  <si>
    <t>One-By-One Acquisition Program [Member]</t>
  </si>
  <si>
    <t>Number of real estate properties directly acquired | loan</t>
  </si>
  <si>
    <t>Asset Acquisitions and Dispositions - Mortgage loan assets and transfers to REO (Details) $ in Thousands</t>
  </si>
  <si>
    <t>Jun. 30, 2018USD ($)loan</t>
  </si>
  <si>
    <t>Jun. 30, 2017USD ($)loan</t>
  </si>
  <si>
    <t>Mortgage Loans on Real Estate [Line Items]</t>
  </si>
  <si>
    <t>Proceeds from sale and resolution of mortgage loans</t>
  </si>
  <si>
    <t>Net realized (loss) gain on mortgage loans</t>
  </si>
  <si>
    <t>Conversion of mortgage loans to REO, net</t>
  </si>
  <si>
    <t>Loans receivable | Residential mortgage</t>
  </si>
  <si>
    <t>Number of mortgage loans transferred to REO | loan</t>
  </si>
  <si>
    <t>Loans receivable | Residential mortgage | Nonperforming financing receivable</t>
  </si>
  <si>
    <t>Number of mortgage loans resolved | loan</t>
  </si>
  <si>
    <t>Number of mortgage loans liquidated | loan</t>
  </si>
  <si>
    <t>Asset Acquisitions and Dispositions - Change in realized and unrealized gains (losses) on real estate and mortgage loans (Details) - USD ($) $ in Thousands</t>
  </si>
  <si>
    <t>Change in fair value, net</t>
  </si>
  <si>
    <t>Reclassification to realized gain or loss</t>
  </si>
  <si>
    <t>Total change in unrealized gain on mortgage loans</t>
  </si>
  <si>
    <t>Real Estate Assets, Net (Details)</t>
  </si>
  <si>
    <t>Jun. 30, 2018USD ($)property</t>
  </si>
  <si>
    <t>Jun. 30, 2017USD ($)</t>
  </si>
  <si>
    <t>Number of real estate properties held for use</t>
  </si>
  <si>
    <t>Number of real estate properties rented</t>
  </si>
  <si>
    <t>Number of real estate properties listed for rent</t>
  </si>
  <si>
    <t>Number of properties in unit turn status</t>
  </si>
  <si>
    <t>Number of real estate properties in various stages of renovation</t>
  </si>
  <si>
    <t>Number of real estate properties under evaluation for rental portfolio</t>
  </si>
  <si>
    <t>Impairment on real estate held for use | $</t>
  </si>
  <si>
    <t>Number of real estate properties held for sale</t>
  </si>
  <si>
    <t>Real estate assets held for sale | $</t>
  </si>
  <si>
    <t>Impairment of on real estate held for sale | $</t>
  </si>
  <si>
    <t>Mortgage Loans (Details) - Loans receivable - Residential mortgage - Residential portfolio segment $ in Thousands</t>
  </si>
  <si>
    <t>Dec. 31, 2017USD ($)loan</t>
  </si>
  <si>
    <t>Number of Loans</t>
  </si>
  <si>
    <t>Current | loan</t>
  </si>
  <si>
    <t>Foreclosure | loan</t>
  </si>
  <si>
    <t>Mortgage loans at fair value | loan</t>
  </si>
  <si>
    <t>Fair Value and Carrying Value</t>
  </si>
  <si>
    <t>Current</t>
  </si>
  <si>
    <t>Foreclosure</t>
  </si>
  <si>
    <t>Unpaid Principal Balance</t>
  </si>
  <si>
    <t>Market Value of Underlying Properties</t>
  </si>
  <si>
    <t>Past Due | loan</t>
  </si>
  <si>
    <t>Past Due</t>
  </si>
  <si>
    <t>Fair Value of Financial Instruments - Fair value, assets and liabilities measured on recurring basis (Details) - USD ($) $ in Thousands</t>
  </si>
  <si>
    <t>Fair value, assets and liabilities measured on recurring and nonrecurring basis [Line Items]</t>
  </si>
  <si>
    <t>Interest rate cap derivative</t>
  </si>
  <si>
    <t>Level 1, Quoted Prices in Active Markets</t>
  </si>
  <si>
    <t>Level 2, Observable Inputs Other Than Level 1 Prices</t>
  </si>
  <si>
    <t>Level 3, Unobservable Inputs</t>
  </si>
  <si>
    <t>Fair value measurements, recurring</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Fair value, assets measure on recurring basis, unobservable inputs (Details) - Mortgage loans at fair value and loans held-for-sale - Level 3, Unobservable Inputs - Loans receivable - USD ($) $ in Thousands</t>
  </si>
  <si>
    <t>Fair Value, Assets Measured on Recurring Basis, Unobservable Input Reconciliation, Calculation [Roll Forward]</t>
  </si>
  <si>
    <t>Beginning balance</t>
  </si>
  <si>
    <t>Net gain (loss) on mortgage loans</t>
  </si>
  <si>
    <t>Mortgage loan dispositions, resolutions and payments</t>
  </si>
  <si>
    <t>Real estate tax advances to borrowers</t>
  </si>
  <si>
    <t>Selling costs on loans held for sale</t>
  </si>
  <si>
    <t>Ending balance</t>
  </si>
  <si>
    <t>Change in unrealized gain on mortgage loans at fair value held at the end of the period</t>
  </si>
  <si>
    <t>Fair Value of Financial Instruments - Fair value inputs, quantitative information (Details) - Loans receivable - Residential mortgage - Level 3, Unobservable Inputs - USD ($)</t>
  </si>
  <si>
    <t>12 Months Ended</t>
  </si>
  <si>
    <t>Fair value inputs, assets, quantitative information [Line Items]</t>
  </si>
  <si>
    <t>Equity discount rate</t>
  </si>
  <si>
    <t>17.00%</t>
  </si>
  <si>
    <t>Debt to asset ratio</t>
  </si>
  <si>
    <t>65.00%</t>
  </si>
  <si>
    <t>Minimum</t>
  </si>
  <si>
    <t>Annual change in home pricing index</t>
  </si>
  <si>
    <t>(1.38%)</t>
  </si>
  <si>
    <t>(1.71%)</t>
  </si>
  <si>
    <t>Loan resolution probabilities — modification</t>
  </si>
  <si>
    <t>0.00%</t>
  </si>
  <si>
    <t>Loan resolution probabilities — liquidation</t>
  </si>
  <si>
    <t>48.60%</t>
  </si>
  <si>
    <t>49.50%</t>
  </si>
  <si>
    <t>Loan resolution probabilities — paid in full</t>
  </si>
  <si>
    <t>Loan resolution timelines (in years)</t>
  </si>
  <si>
    <t>1 month 6 days</t>
  </si>
  <si>
    <t>Value of underlying properties</t>
  </si>
  <si>
    <t>Maximum</t>
  </si>
  <si>
    <t>8.88%</t>
  </si>
  <si>
    <t>9.07%</t>
  </si>
  <si>
    <t>5.90%</t>
  </si>
  <si>
    <t>100.00%</t>
  </si>
  <si>
    <t>48.40%</t>
  </si>
  <si>
    <t>47.40%</t>
  </si>
  <si>
    <t>5 years 9 months</t>
  </si>
  <si>
    <t>5 years 3 months 18 days</t>
  </si>
  <si>
    <t>One-Month LIBOR</t>
  </si>
  <si>
    <t>Cost of funds</t>
  </si>
  <si>
    <t>3.50%</t>
  </si>
  <si>
    <t>Borrowings - Schedule of repurchase and loan agreements (Details)</t>
  </si>
  <si>
    <t>Jun. 30, 2018USD ($)extension</t>
  </si>
  <si>
    <t>Dec. 31, 2017USD ($)</t>
  </si>
  <si>
    <t>Mar. 22, 2013USD ($)</t>
  </si>
  <si>
    <t>Debt Instrument [Line Items]</t>
  </si>
  <si>
    <t>Number of potential renewal extensions | extension</t>
  </si>
  <si>
    <t>Length of loan term extension option, years</t>
  </si>
  <si>
    <t>1 year</t>
  </si>
  <si>
    <t>Repurchase agreements | CS Repurchase Agreement</t>
  </si>
  <si>
    <t>Maximum Borrowing Capacity</t>
  </si>
  <si>
    <t>Book Value of Collateral</t>
  </si>
  <si>
    <t>Amount Outstanding, before debt issuance costs</t>
  </si>
  <si>
    <t>Amount of Available Funding</t>
  </si>
  <si>
    <t>Loan agreement | Nomura Loan Agreement due April 5, 2018</t>
  </si>
  <si>
    <t>Additional extension period</t>
  </si>
  <si>
    <t>Loan agreement | MSR Loan Agreement due November 9, 2018</t>
  </si>
  <si>
    <t>Loan agreement | HOME II Loan Agreement due November 9, 2019</t>
  </si>
  <si>
    <t>Loan agreement | HOME III Loan Agreement due November 9, 2019</t>
  </si>
  <si>
    <t>Loan agreement | HOME IV - A Loan Agreement due December 9, 2022</t>
  </si>
  <si>
    <t>Loan agreement | HOME IV - B Loan Agreement due December 9, 2022</t>
  </si>
  <si>
    <t>Loan agreement | Term Loan Agreement due April 6, 2022</t>
  </si>
  <si>
    <t>Interest rate on debt</t>
  </si>
  <si>
    <t>4.82%</t>
  </si>
  <si>
    <t>Less: unamortized loan discount</t>
  </si>
  <si>
    <t>Less: deferred debt issuance costs</t>
  </si>
  <si>
    <t>Borrowings - Repurchase agreements narrative (Details) - Repurchase agreements - CS Repurchase Agreement - USD ($)</t>
  </si>
  <si>
    <t>Mar. 22, 2013</t>
  </si>
  <si>
    <t>Short-term Debt [Line Items]</t>
  </si>
  <si>
    <t>Amount outstanding, before debt issuance costs</t>
  </si>
  <si>
    <t>Basis spread on variable rate</t>
  </si>
  <si>
    <t>2.75%</t>
  </si>
  <si>
    <t>Borrowings - Loan agreements narrative (Details)</t>
  </si>
  <si>
    <t>Sep. 30, 2016USD ($)property</t>
  </si>
  <si>
    <t>Jun. 30, 2018USD ($)loan_term</t>
  </si>
  <si>
    <t>Dec. 31, 2017USD ($)loan_termproperty</t>
  </si>
  <si>
    <t>Nov. 29, 2017USD ($)</t>
  </si>
  <si>
    <t>Apr. 06, 2017USD ($)</t>
  </si>
  <si>
    <t>Apr. 10, 2015USD ($)</t>
  </si>
  <si>
    <t>HOME SFR Transaction</t>
  </si>
  <si>
    <t>HOME SFR Borrower II, LLC | HOME Flow Transaction</t>
  </si>
  <si>
    <t>HOME SFR Borrower III, LLC | HOME Flow Transaction</t>
  </si>
  <si>
    <t>Secured debt | Nomura Loan Agreement due April 5, 2018</t>
  </si>
  <si>
    <t>Uncommitted maximum borrowing amount</t>
  </si>
  <si>
    <t>Secured debt | MSR Loan Agreement due November 9, 2018</t>
  </si>
  <si>
    <t>Amount borrowed pursuant to loan agreement</t>
  </si>
  <si>
    <t>Number of terms for loan agreement | loan_term</t>
  </si>
  <si>
    <t>Secured debt | HOME II Loan Agreement due November 9, 2019 | HOME SFR Borrower II, LLC</t>
  </si>
  <si>
    <t>Secured debt | HOME II Loan Agreement due November 9, 2019 | HOME SFR Borrower II, LLC | HOME Flow Transaction</t>
  </si>
  <si>
    <t>Secured debt | HOME III Loan Agreement due November 9, 2019 | HOME SFR Borrower III, LLC | HOME Flow Transaction</t>
  </si>
  <si>
    <t>Secured debt | HOME IV - A Loan Agreement due December 9, 2022 | HOME Flow Transaction</t>
  </si>
  <si>
    <t>Secured debt | HOME IV - B Loan Agreement due December 9, 2022 | HOME Flow Transaction</t>
  </si>
  <si>
    <t>Fixed interest rate on loan agreement</t>
  </si>
  <si>
    <t>4.00%</t>
  </si>
  <si>
    <t>Loans payable | Term Loan Agreement due April 6, 2022 | RESI TLI Borrower, LLC</t>
  </si>
  <si>
    <t>5.00%</t>
  </si>
  <si>
    <t>One-Month LIBOR | Secured debt | Nomura Loan Agreement due April 5, 2018</t>
  </si>
  <si>
    <t>3.00%</t>
  </si>
  <si>
    <t>One-Month LIBOR | Secured debt | MSR Loan Agreement due November 9, 2018</t>
  </si>
  <si>
    <t>3.285%</t>
  </si>
  <si>
    <t>One-Month LIBOR | Secured debt | HOME II Loan Agreement due November 9, 2019 | HOME SFR Borrower II, LLC</t>
  </si>
  <si>
    <t>2.10%</t>
  </si>
  <si>
    <t>One-Month LIBOR | Secured debt | HOME III Loan Agreement due November 9, 2019 | HOME SFR Borrower III, LLC | HOME Flow Transaction</t>
  </si>
  <si>
    <t>2.30%</t>
  </si>
  <si>
    <t>Commitments and Contingencies (Details) $ in Millions</t>
  </si>
  <si>
    <t>May 31, 2015shareholder</t>
  </si>
  <si>
    <t>Loss Contingencies [Line Items]</t>
  </si>
  <si>
    <t>Potential purchase price adjustments, percentage of upward or downward adjustment</t>
  </si>
  <si>
    <t>10.00%</t>
  </si>
  <si>
    <t>Potential purchase price adjustments, aggregate amount of change (up to) | $</t>
  </si>
  <si>
    <t>Potential purchase price adjustments, period of assessment</t>
  </si>
  <si>
    <t>24 months</t>
  </si>
  <si>
    <t>Martin v. Altisource Residential Corporation et al. | Pending litigation</t>
  </si>
  <si>
    <t>Number of shareholders requesting to be lead plaintiff | shareholder</t>
  </si>
  <si>
    <t>Related-Party Transactions - Asset management agreement with AAMC (Details)</t>
  </si>
  <si>
    <t>Apr. 01, 2015extension</t>
  </si>
  <si>
    <t>Mar. 31, 2015property</t>
  </si>
  <si>
    <t>Jun. 30, 2018extension</t>
  </si>
  <si>
    <t>Related party transaction [Line Items]</t>
  </si>
  <si>
    <t>AAMC | Affiliated entity</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25.00%</t>
  </si>
  <si>
    <t>Period in fiscal years return on invested equity capital evaluated for termination of agreement</t>
  </si>
  <si>
    <t>2 years</t>
  </si>
  <si>
    <t>AAMC | Affiliated entity | Asset management fee, threshold one</t>
  </si>
  <si>
    <t>Incentive management fee, percent of average invested capital</t>
  </si>
  <si>
    <t>Incentive management fee, percent of invested capital in excess of threshold</t>
  </si>
  <si>
    <t>20.00%</t>
  </si>
  <si>
    <t>AAMC | Affiliated entity | Asset management fee, threshold two</t>
  </si>
  <si>
    <t>Base management fee, number of rental properties floor</t>
  </si>
  <si>
    <t>Incentive management fee, number of rental properties cap</t>
  </si>
  <si>
    <t>Incentive management fee, number of rental properties, floor</t>
  </si>
  <si>
    <t>22.50%</t>
  </si>
  <si>
    <t>AAMC | Affiliated entity | Asset management fee, threshold three</t>
  </si>
  <si>
    <t>2.00%</t>
  </si>
  <si>
    <t>AAMC | Affiliated entity | Asset Management Agreement</t>
  </si>
  <si>
    <t>Contract term</t>
  </si>
  <si>
    <t>15 years</t>
  </si>
  <si>
    <t>Automatic renewal term</t>
  </si>
  <si>
    <t>5 years</t>
  </si>
  <si>
    <t>Minimum | AAMC | Affiliated entity</t>
  </si>
  <si>
    <t>7.00%</t>
  </si>
  <si>
    <t>Incentive management fee, return on invested capital, per quarter</t>
  </si>
  <si>
    <t>Maximum | AAMC | Affiliated entity</t>
  </si>
  <si>
    <t>8.25%</t>
  </si>
  <si>
    <t>2.06%</t>
  </si>
  <si>
    <t>Related-Party Transactions - Summary of related-party transactions (Details) - USD ($)</t>
  </si>
  <si>
    <t>Period of time required return rate evaluated per new agreement</t>
  </si>
  <si>
    <t>1 year 9 months</t>
  </si>
  <si>
    <t>Deficit of return on invested capital</t>
  </si>
  <si>
    <t>43.53%</t>
  </si>
  <si>
    <t>AAMC | Affiliated entity | Base management fees</t>
  </si>
  <si>
    <t>Related party expenses</t>
  </si>
  <si>
    <t>AAMC | Affiliated entity | Conversion fees</t>
  </si>
  <si>
    <t>AAMC | Affiliated entity | Expense reimbursements</t>
  </si>
  <si>
    <t>AAMC | Affiliated entity | Management incentive fee</t>
  </si>
  <si>
    <t>Share-Based Payments (Details) $ / shares in Units, $ in Thousands</t>
  </si>
  <si>
    <t>Dec. 21, 2012</t>
  </si>
  <si>
    <t>Jun. 30, 2018USD ($)shares</t>
  </si>
  <si>
    <t>Jun. 30, 2018USD ($)$ / sharesshares</t>
  </si>
  <si>
    <t>Jun. 30, 2017USD ($)$ / sharesshares</t>
  </si>
  <si>
    <t>Share-based Compensation Arrangement by Share-based Payment Award [Line Items]</t>
  </si>
  <si>
    <t>Share-based compensation expense | $</t>
  </si>
  <si>
    <t>Unrecognized share-based compensation expense | $</t>
  </si>
  <si>
    <t>Unrecognized share-based compensation expense, remaining estimated term (years)</t>
  </si>
  <si>
    <t>1 year 4 months</t>
  </si>
  <si>
    <t>1 year 2 months</t>
  </si>
  <si>
    <t>Number of aggregate shares available for purchase from remaining options issued (in shares) | shares</t>
  </si>
  <si>
    <t>The 2016 Equity Incentive Plan | Restricted stock</t>
  </si>
  <si>
    <t>Period distribution of vested restricted stock is deferred</t>
  </si>
  <si>
    <t>Number of restricted stock units granted (in shares) | shares</t>
  </si>
  <si>
    <t>Restricted stock granted, grant date fair value (usd per share) | $ / shares</t>
  </si>
  <si>
    <t>Number of trading dates average price per share used for vesting requirements</t>
  </si>
  <si>
    <t>20 days</t>
  </si>
  <si>
    <t>Percentage reinvested dividends to price per share, minimum</t>
  </si>
  <si>
    <t>125.00%</t>
  </si>
  <si>
    <t>The 2016 Equity Incentive Plan | Restricted stock | Board of Director member</t>
  </si>
  <si>
    <t>Number of restricted stock units forfeited (in shares) | shares</t>
  </si>
  <si>
    <t>Restricted stock units vested, grant date fair value (usd per share) | $ / shares</t>
  </si>
  <si>
    <t>Restricted stock units forfeited, grant date fair value (usd per share) | $ / shares</t>
  </si>
  <si>
    <t>The 2016 Equity Incentive Plan | Service-based restricted stock</t>
  </si>
  <si>
    <t>The 2016 Equity Incentive Plan | Market-based restricted stock</t>
  </si>
  <si>
    <t>The 2016 Equity Incentive Plan | Market-based stock option</t>
  </si>
  <si>
    <t>Number of stock options granted (in shares) | shares</t>
  </si>
  <si>
    <t>Stock options granted, grant date fair value (usd per share) | $ / shares</t>
  </si>
  <si>
    <t>2012 Conversion Option Plan and 2012 Special Conversion Option Plan</t>
  </si>
  <si>
    <t>Ratio for stock options from ASPS stock to Residential stock</t>
  </si>
  <si>
    <t>2017-2018 Service Year | The 2016 Equity Incentive Plan | Restricted stock</t>
  </si>
  <si>
    <t>Value of restricted stock granted to directors annually | $</t>
  </si>
  <si>
    <t>2018-2019 Service Year | The 2016 Equity Incentive Plan | Restricted stock</t>
  </si>
  <si>
    <t>Derivatives (Details) - USD ($) $ in Millions</t>
  </si>
  <si>
    <t>Mar. 16, 2018</t>
  </si>
  <si>
    <t>Sep. 29, 2016</t>
  </si>
  <si>
    <t>Derivative [Line Items]</t>
  </si>
  <si>
    <t>Premium paid to amend strike rate</t>
  </si>
  <si>
    <t>Changes in fair value of interest rate cap</t>
  </si>
  <si>
    <t>Interest rate cap</t>
  </si>
  <si>
    <t>Notional amount of interest rate cap</t>
  </si>
  <si>
    <t>Increase (decrease) interest expense</t>
  </si>
  <si>
    <t>One-Month LIBOR | Interest rate cap</t>
  </si>
  <si>
    <t>Interest rate cap, strike rate</t>
  </si>
  <si>
    <t>1.80%</t>
  </si>
  <si>
    <t>2.938%</t>
  </si>
  <si>
    <t>Earnings Per Share (Details) - USD ($) $ / shares in Units, $ in Thousands</t>
  </si>
  <si>
    <t>Numerator</t>
  </si>
  <si>
    <t>Denominator</t>
  </si>
  <si>
    <t>Loss per basic common share (usd per share)</t>
  </si>
  <si>
    <t>Loss per diluted common share (usd per share)</t>
  </si>
  <si>
    <t>Affiliated entity | AAMC</t>
  </si>
  <si>
    <t>Antidilutive Securities Excluded from Computation of Earnings Per Share [Line Items]</t>
  </si>
  <si>
    <t>Stock options</t>
  </si>
  <si>
    <t>Antidilutive securities excluded from computation of earnings per share (in shares)</t>
  </si>
  <si>
    <t>Restricted stock</t>
  </si>
  <si>
    <t>Segment Information (Details)</t>
  </si>
  <si>
    <t>Jun. 30, 2018segment</t>
  </si>
  <si>
    <t>Number of operating segments</t>
  </si>
  <si>
    <t>Subsequent Events (Details) $ in Millions</t>
  </si>
  <si>
    <t>Aug. 08, 2023USD ($)</t>
  </si>
  <si>
    <t>Aug. 08, 2018USD ($)propertytrust</t>
  </si>
  <si>
    <t>Jun. 30, 2018property</t>
  </si>
  <si>
    <t>Subsequent Event [Line Items]</t>
  </si>
  <si>
    <t>Number of rental properties owned</t>
  </si>
  <si>
    <t>Subsequent event</t>
  </si>
  <si>
    <t>Rental Home Associates LLC | Subsequent event</t>
  </si>
  <si>
    <t>Number of real estate investment trusts | trust</t>
  </si>
  <si>
    <t>Purchase price of rental properties | $</t>
  </si>
  <si>
    <t>MSA Amendment Agreement | Rental Home Associates LLC | Subsequent event</t>
  </si>
  <si>
    <t>Payment for contingent consideration liability | $</t>
  </si>
  <si>
    <t>FYR SFR Loan Agreement | Secured debt | Subsequent event</t>
  </si>
  <si>
    <t>Amount borrowed pursuant to loan agreement | $</t>
  </si>
  <si>
    <t>4.65%</t>
  </si>
  <si>
    <t>Debt instrument, term</t>
  </si>
  <si>
    <t>10 years</t>
  </si>
  <si>
    <t>Single family | Subsequent event</t>
  </si>
  <si>
    <t>Single family | Rental Home Associates LLC | Subsequent event</t>
  </si>
  <si>
    <t>Number of real estate properties directly acquired</t>
  </si>
  <si>
    <t>Non-rental legacy assets | MSA Amendment Agreement | Rental Home Associates LLC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561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7789</v>
      </c>
      <c r="C3" s="7" t="n">
        <v>322062</v>
      </c>
    </row>
    <row r="4" spans="1:3">
      <c r="A4" s="4" t="s">
        <v>26</v>
      </c>
      <c r="B4" s="5" t="n">
        <v>1393371</v>
      </c>
      <c r="C4" s="5" t="n">
        <v>1381110</v>
      </c>
    </row>
    <row r="5" spans="1:3">
      <c r="A5" s="4" t="s">
        <v>27</v>
      </c>
      <c r="B5" s="5" t="n">
        <v>57279</v>
      </c>
      <c r="C5" s="5" t="n">
        <v>64036</v>
      </c>
    </row>
    <row r="6" spans="1:3">
      <c r="A6" s="4" t="s">
        <v>28</v>
      </c>
      <c r="B6" s="5" t="n">
        <v>1768439</v>
      </c>
      <c r="C6" s="5" t="n">
        <v>1767208</v>
      </c>
    </row>
    <row r="7" spans="1:3">
      <c r="A7" s="4" t="s">
        <v>29</v>
      </c>
      <c r="B7" s="5" t="n">
        <v>-105716</v>
      </c>
      <c r="C7" s="5" t="n">
        <v>-73655</v>
      </c>
    </row>
    <row r="8" spans="1:3">
      <c r="A8" s="4" t="s">
        <v>30</v>
      </c>
      <c r="B8" s="5" t="n">
        <v>1662723</v>
      </c>
      <c r="C8" s="5" t="n">
        <v>1693553</v>
      </c>
    </row>
    <row r="9" spans="1:3">
      <c r="A9" s="4" t="s">
        <v>31</v>
      </c>
      <c r="B9" s="5" t="n">
        <v>26850</v>
      </c>
      <c r="C9" s="5" t="n">
        <v>75718</v>
      </c>
    </row>
    <row r="10" spans="1:3">
      <c r="A10" s="4" t="s">
        <v>32</v>
      </c>
      <c r="B10" s="5" t="n">
        <v>9778</v>
      </c>
      <c r="C10" s="5" t="n">
        <v>11477</v>
      </c>
    </row>
    <row r="11" spans="1:3">
      <c r="A11" s="4" t="s">
        <v>33</v>
      </c>
      <c r="B11" s="5" t="n">
        <v>111644</v>
      </c>
      <c r="C11" s="5" t="n">
        <v>113666</v>
      </c>
    </row>
    <row r="12" spans="1:3">
      <c r="A12" s="4" t="s">
        <v>34</v>
      </c>
      <c r="B12" s="5" t="n">
        <v>37095</v>
      </c>
      <c r="C12" s="5" t="n">
        <v>47822</v>
      </c>
    </row>
    <row r="13" spans="1:3">
      <c r="A13" s="4" t="s">
        <v>35</v>
      </c>
      <c r="B13" s="5" t="n">
        <v>16180</v>
      </c>
      <c r="C13" s="5" t="n">
        <v>19555</v>
      </c>
    </row>
    <row r="14" spans="1:3">
      <c r="A14" s="4" t="s">
        <v>36</v>
      </c>
      <c r="B14" s="5" t="n">
        <v>20791</v>
      </c>
      <c r="C14" s="5" t="n">
        <v>12758</v>
      </c>
    </row>
    <row r="15" spans="1:3">
      <c r="A15" s="4" t="s">
        <v>37</v>
      </c>
      <c r="B15" s="5" t="n">
        <v>1885061</v>
      </c>
      <c r="C15" s="5" t="n">
        <v>1974549</v>
      </c>
    </row>
    <row r="16" spans="1:3">
      <c r="A16" s="3" t="s">
        <v>38</v>
      </c>
    </row>
    <row r="17" spans="1:3">
      <c r="A17" s="4" t="s">
        <v>39</v>
      </c>
      <c r="B17" s="5" t="n">
        <v>1241336</v>
      </c>
      <c r="C17" s="5" t="n">
        <v>1270157</v>
      </c>
    </row>
    <row r="18" spans="1:3">
      <c r="A18" s="4" t="s">
        <v>40</v>
      </c>
      <c r="B18" s="5" t="n">
        <v>59222</v>
      </c>
      <c r="C18" s="5" t="n">
        <v>55639</v>
      </c>
    </row>
    <row r="19" spans="1:3">
      <c r="A19" s="4" t="s">
        <v>41</v>
      </c>
      <c r="B19" s="5" t="n">
        <v>4252</v>
      </c>
      <c r="C19" s="5" t="n">
        <v>4151</v>
      </c>
    </row>
    <row r="20" spans="1:3">
      <c r="A20" s="4" t="s">
        <v>42</v>
      </c>
      <c r="B20" s="5" t="n">
        <v>1304810</v>
      </c>
      <c r="C20" s="5" t="n">
        <v>1329947</v>
      </c>
    </row>
    <row r="21" spans="1:3">
      <c r="A21" s="4" t="s">
        <v>43</v>
      </c>
      <c r="B21" s="4" t="s">
        <v>44</v>
      </c>
      <c r="C21" s="4" t="s">
        <v>44</v>
      </c>
    </row>
    <row r="22" spans="1:3">
      <c r="A22" s="3" t="s">
        <v>45</v>
      </c>
    </row>
    <row r="23" spans="1:3">
      <c r="A23" s="4" t="s">
        <v>46</v>
      </c>
      <c r="B23" s="5" t="n">
        <v>536</v>
      </c>
      <c r="C23" s="5" t="n">
        <v>534</v>
      </c>
    </row>
    <row r="24" spans="1:3">
      <c r="A24" s="4" t="s">
        <v>47</v>
      </c>
      <c r="B24" s="5" t="n">
        <v>1181873</v>
      </c>
      <c r="C24" s="5" t="n">
        <v>1181327</v>
      </c>
    </row>
    <row r="25" spans="1:3">
      <c r="A25" s="4" t="s">
        <v>48</v>
      </c>
      <c r="B25" s="5" t="n">
        <v>-602158</v>
      </c>
      <c r="C25" s="5" t="n">
        <v>-537259</v>
      </c>
    </row>
    <row r="26" spans="1:3">
      <c r="A26" s="4" t="s">
        <v>49</v>
      </c>
      <c r="B26" s="5" t="n">
        <v>580251</v>
      </c>
      <c r="C26" s="5" t="n">
        <v>644602</v>
      </c>
    </row>
    <row r="27" spans="1:3">
      <c r="A27" s="4" t="s">
        <v>50</v>
      </c>
      <c r="B27" s="7" t="n">
        <v>1885061</v>
      </c>
      <c r="C27" s="7" t="n">
        <v>197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6"/>
  </cols>
  <sheetData>
    <row r="1" spans="1:2">
      <c r="A1" s="1" t="s">
        <v>228</v>
      </c>
      <c r="B1" s="2" t="s">
        <v>229</v>
      </c>
    </row>
    <row r="2" spans="1:2">
      <c r="A2" s="3" t="s">
        <v>154</v>
      </c>
    </row>
    <row r="3" spans="1:2">
      <c r="A3" s="4" t="s">
        <v>230</v>
      </c>
      <c r="B3" s="5" t="n">
        <v>12000</v>
      </c>
    </row>
    <row r="4" spans="1:2">
      <c r="A4" s="4" t="s">
        <v>231</v>
      </c>
      <c r="B4" s="5" t="n">
        <v>2</v>
      </c>
    </row>
    <row r="5" spans="1:2">
      <c r="A5" s="4" t="s">
        <v>232</v>
      </c>
      <c r="B5"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3</v>
      </c>
    </row>
    <row r="2" spans="1:3">
      <c r="A2" s="3" t="s">
        <v>52</v>
      </c>
    </row>
    <row r="3" spans="1:3">
      <c r="A3" s="4" t="s">
        <v>43</v>
      </c>
      <c r="B3" s="4" t="s">
        <v>44</v>
      </c>
      <c r="C3" s="4" t="s">
        <v>44</v>
      </c>
    </row>
    <row r="4" spans="1:3">
      <c r="A4" s="3" t="s">
        <v>45</v>
      </c>
    </row>
    <row r="5" spans="1:3">
      <c r="A5" s="4" t="s">
        <v>53</v>
      </c>
      <c r="B5" s="8" t="n">
        <v>0.01</v>
      </c>
      <c r="C5" s="8" t="n">
        <v>0.01</v>
      </c>
    </row>
    <row r="6" spans="1:3">
      <c r="A6" s="4" t="s">
        <v>54</v>
      </c>
      <c r="B6" s="5" t="n">
        <v>200000000</v>
      </c>
      <c r="C6" s="5" t="n">
        <v>200000000</v>
      </c>
    </row>
    <row r="7" spans="1:3">
      <c r="A7" s="4" t="s">
        <v>55</v>
      </c>
      <c r="B7" s="5" t="n">
        <v>53561803</v>
      </c>
      <c r="C7" s="5" t="n">
        <v>53447950</v>
      </c>
    </row>
    <row r="8" spans="1:3">
      <c r="A8" s="4" t="s">
        <v>56</v>
      </c>
      <c r="B8" s="5" t="n">
        <v>53561803</v>
      </c>
      <c r="C8" s="5" t="n">
        <v>53447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33"/>
    <col customWidth="1" max="6" min="6" width="33"/>
    <col customWidth="1" max="7" min="7" width="33"/>
    <col customWidth="1" max="8" min="8" width="33"/>
    <col customWidth="1" max="9" min="9" width="29"/>
    <col customWidth="1" max="10" min="10" width="21"/>
  </cols>
  <sheetData>
    <row r="1" spans="1:10">
      <c r="A1" s="1" t="s">
        <v>233</v>
      </c>
      <c r="B1" s="2" t="s">
        <v>234</v>
      </c>
      <c r="C1" s="2" t="s">
        <v>235</v>
      </c>
      <c r="D1" s="2" t="s">
        <v>236</v>
      </c>
      <c r="E1" s="2" t="s">
        <v>237</v>
      </c>
      <c r="F1" s="2" t="s">
        <v>238</v>
      </c>
      <c r="G1" s="2" t="s">
        <v>237</v>
      </c>
      <c r="H1" s="2" t="s">
        <v>238</v>
      </c>
      <c r="I1" s="2" t="s">
        <v>239</v>
      </c>
      <c r="J1" s="2" t="s">
        <v>240</v>
      </c>
    </row>
    <row r="2" spans="1:10">
      <c r="A2" s="3" t="s">
        <v>241</v>
      </c>
    </row>
    <row r="3" spans="1:10">
      <c r="A3" s="4" t="s">
        <v>242</v>
      </c>
      <c r="E3" s="7" t="n">
        <v>1393371</v>
      </c>
      <c r="G3" s="7" t="n">
        <v>1393371</v>
      </c>
      <c r="I3" s="7" t="n">
        <v>1381110</v>
      </c>
    </row>
    <row r="4" spans="1:10">
      <c r="A4" s="4" t="s">
        <v>243</v>
      </c>
      <c r="G4" s="7" t="n">
        <v>6701</v>
      </c>
      <c r="H4" s="7" t="n">
        <v>60678</v>
      </c>
    </row>
    <row r="5" spans="1:10">
      <c r="A5" s="4" t="s">
        <v>244</v>
      </c>
      <c r="E5" s="5" t="n">
        <v>137</v>
      </c>
      <c r="F5" s="5" t="n">
        <v>522</v>
      </c>
      <c r="G5" s="5" t="n">
        <v>330</v>
      </c>
      <c r="H5" s="5" t="n">
        <v>935</v>
      </c>
    </row>
    <row r="6" spans="1:10">
      <c r="A6" s="4" t="s">
        <v>126</v>
      </c>
      <c r="G6" s="7" t="n">
        <v>62118</v>
      </c>
      <c r="H6" s="7" t="n">
        <v>145392</v>
      </c>
    </row>
    <row r="7" spans="1:10">
      <c r="A7" s="4" t="s">
        <v>64</v>
      </c>
      <c r="E7" s="7" t="n">
        <v>10935</v>
      </c>
      <c r="F7" s="7" t="n">
        <v>20807</v>
      </c>
      <c r="G7" s="7" t="n">
        <v>25279</v>
      </c>
      <c r="H7" s="5" t="n">
        <v>40763</v>
      </c>
    </row>
    <row r="8" spans="1:10">
      <c r="A8" s="4" t="s">
        <v>245</v>
      </c>
    </row>
    <row r="9" spans="1:10">
      <c r="A9" s="3" t="s">
        <v>241</v>
      </c>
    </row>
    <row r="10" spans="1:10">
      <c r="A10" s="4" t="s">
        <v>246</v>
      </c>
      <c r="D10" s="7" t="n">
        <v>79900</v>
      </c>
      <c r="J10" s="7" t="n">
        <v>83300</v>
      </c>
    </row>
    <row r="11" spans="1:10">
      <c r="A11" s="4" t="s">
        <v>247</v>
      </c>
    </row>
    <row r="12" spans="1:10">
      <c r="A12" s="3" t="s">
        <v>241</v>
      </c>
    </row>
    <row r="13" spans="1:10">
      <c r="A13" s="4" t="s">
        <v>248</v>
      </c>
      <c r="D13" s="5" t="n">
        <v>3500</v>
      </c>
    </row>
    <row r="14" spans="1:10">
      <c r="A14" s="4" t="s">
        <v>249</v>
      </c>
      <c r="I14" s="5" t="n">
        <v>3465</v>
      </c>
    </row>
    <row r="15" spans="1:10">
      <c r="A15" s="4" t="s">
        <v>250</v>
      </c>
      <c r="C15" s="7" t="n">
        <v>1300</v>
      </c>
      <c r="D15" s="7" t="n">
        <v>1500</v>
      </c>
    </row>
    <row r="16" spans="1:10">
      <c r="A16" s="4" t="s">
        <v>251</v>
      </c>
    </row>
    <row r="17" spans="1:10">
      <c r="A17" s="3" t="s">
        <v>241</v>
      </c>
    </row>
    <row r="18" spans="1:10">
      <c r="A18" s="4" t="s">
        <v>252</v>
      </c>
      <c r="B18" s="7" t="n">
        <v>5900</v>
      </c>
      <c r="C18" s="7" t="n">
        <v>2000</v>
      </c>
      <c r="D18" s="7" t="n">
        <v>2400</v>
      </c>
    </row>
    <row r="19" spans="1:10">
      <c r="A19" s="4" t="s">
        <v>253</v>
      </c>
      <c r="B19" s="4" t="s">
        <v>254</v>
      </c>
      <c r="C19" s="4" t="s">
        <v>255</v>
      </c>
      <c r="G19" s="4" t="s">
        <v>254</v>
      </c>
    </row>
    <row r="20" spans="1:10">
      <c r="A20" s="4" t="s">
        <v>256</v>
      </c>
    </row>
    <row r="21" spans="1:10">
      <c r="A21" s="3" t="s">
        <v>241</v>
      </c>
    </row>
    <row r="22" spans="1:10">
      <c r="A22" s="4" t="s">
        <v>249</v>
      </c>
      <c r="D22" s="5" t="n">
        <v>757</v>
      </c>
    </row>
    <row r="23" spans="1:10">
      <c r="A23" s="4" t="s">
        <v>242</v>
      </c>
      <c r="D23" s="7" t="n">
        <v>106500</v>
      </c>
    </row>
    <row r="24" spans="1:10">
      <c r="A24" s="4" t="s">
        <v>257</v>
      </c>
      <c r="D24" s="4" t="s">
        <v>258</v>
      </c>
    </row>
    <row r="25" spans="1:10">
      <c r="A25" s="4" t="s">
        <v>243</v>
      </c>
      <c r="D25" s="7" t="n">
        <v>26600</v>
      </c>
    </row>
    <row r="26" spans="1:10">
      <c r="A26" s="4" t="s">
        <v>259</v>
      </c>
    </row>
    <row r="27" spans="1:10">
      <c r="A27" s="3" t="s">
        <v>241</v>
      </c>
    </row>
    <row r="28" spans="1:10">
      <c r="A28" s="4" t="s">
        <v>246</v>
      </c>
      <c r="D28" s="7" t="n">
        <v>79900</v>
      </c>
    </row>
    <row r="29" spans="1:10">
      <c r="A29" s="4" t="s">
        <v>260</v>
      </c>
    </row>
    <row r="30" spans="1:10">
      <c r="A30" s="3" t="s">
        <v>241</v>
      </c>
    </row>
    <row r="31" spans="1:10">
      <c r="A31" s="4" t="s">
        <v>249</v>
      </c>
      <c r="C31" s="5" t="n">
        <v>751</v>
      </c>
    </row>
    <row r="32" spans="1:10">
      <c r="A32" s="4" t="s">
        <v>242</v>
      </c>
      <c r="C32" s="7" t="n">
        <v>117100</v>
      </c>
    </row>
    <row r="33" spans="1:10">
      <c r="A33" s="4" t="s">
        <v>257</v>
      </c>
      <c r="C33" s="4" t="s">
        <v>258</v>
      </c>
    </row>
    <row r="34" spans="1:10">
      <c r="A34" s="4" t="s">
        <v>243</v>
      </c>
      <c r="C34" s="7" t="n">
        <v>29300</v>
      </c>
    </row>
    <row r="35" spans="1:10">
      <c r="A35" s="4" t="s">
        <v>261</v>
      </c>
    </row>
    <row r="36" spans="1:10">
      <c r="A36" s="3" t="s">
        <v>241</v>
      </c>
    </row>
    <row r="37" spans="1:10">
      <c r="A37" s="4" t="s">
        <v>246</v>
      </c>
      <c r="C37" s="7" t="n">
        <v>87800</v>
      </c>
      <c r="J37" s="7" t="n">
        <v>89100</v>
      </c>
    </row>
    <row r="38" spans="1:10">
      <c r="A38" s="4" t="s">
        <v>262</v>
      </c>
    </row>
    <row r="39" spans="1:10">
      <c r="A39" s="3" t="s">
        <v>241</v>
      </c>
    </row>
    <row r="40" spans="1:10">
      <c r="A40" s="4" t="s">
        <v>249</v>
      </c>
      <c r="B40" s="5" t="n">
        <v>1957</v>
      </c>
    </row>
    <row r="41" spans="1:10">
      <c r="A41" s="4" t="s">
        <v>242</v>
      </c>
      <c r="B41" s="7" t="n">
        <v>305100</v>
      </c>
    </row>
    <row r="42" spans="1:10">
      <c r="A42" s="4" t="s">
        <v>257</v>
      </c>
      <c r="B42" s="4" t="s">
        <v>258</v>
      </c>
    </row>
    <row r="43" spans="1:10">
      <c r="A43" s="4" t="s">
        <v>243</v>
      </c>
      <c r="B43" s="7" t="n">
        <v>76300</v>
      </c>
    </row>
    <row r="44" spans="1:10">
      <c r="A44" s="4" t="s">
        <v>263</v>
      </c>
      <c r="B44" s="5" t="n">
        <v>1900</v>
      </c>
    </row>
    <row r="45" spans="1:10">
      <c r="A45" s="4" t="s">
        <v>264</v>
      </c>
    </row>
    <row r="46" spans="1:10">
      <c r="A46" s="3" t="s">
        <v>241</v>
      </c>
    </row>
    <row r="47" spans="1:10">
      <c r="A47" s="4" t="s">
        <v>246</v>
      </c>
      <c r="B47" s="7" t="n">
        <v>228800</v>
      </c>
    </row>
    <row r="48" spans="1:10">
      <c r="A48" s="4" t="s">
        <v>265</v>
      </c>
    </row>
    <row r="49" spans="1:10">
      <c r="A49" s="3" t="s">
        <v>241</v>
      </c>
    </row>
    <row r="50" spans="1:10">
      <c r="A50" s="4" t="s">
        <v>126</v>
      </c>
      <c r="E50" s="7" t="n">
        <v>25000</v>
      </c>
      <c r="F50" s="7" t="n">
        <v>66400</v>
      </c>
      <c r="G50" s="7" t="n">
        <v>60200</v>
      </c>
      <c r="H50" s="7" t="n">
        <v>133300</v>
      </c>
    </row>
    <row r="51" spans="1:10">
      <c r="A51" s="4" t="s">
        <v>266</v>
      </c>
    </row>
    <row r="52" spans="1:10">
      <c r="A52" s="3" t="s">
        <v>241</v>
      </c>
    </row>
    <row r="53" spans="1:10">
      <c r="A53" s="4" t="s">
        <v>267</v>
      </c>
      <c r="E53" s="5" t="n">
        <v>19</v>
      </c>
      <c r="F53" s="5" t="n">
        <v>17</v>
      </c>
      <c r="G53" s="5" t="n">
        <v>54</v>
      </c>
      <c r="H53" s="5" t="n">
        <v>17</v>
      </c>
    </row>
    <row r="54" spans="1:10">
      <c r="A54" s="4" t="s">
        <v>243</v>
      </c>
      <c r="E54" s="7" t="n">
        <v>2400</v>
      </c>
      <c r="F54" s="7" t="n">
        <v>1800</v>
      </c>
      <c r="G54" s="7" t="n">
        <v>6700</v>
      </c>
      <c r="H54" s="7" t="n">
        <v>1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68</v>
      </c>
      <c r="B1" s="2" t="s">
        <v>58</v>
      </c>
      <c r="D1" s="2" t="s">
        <v>1</v>
      </c>
    </row>
    <row r="2" spans="1:5">
      <c r="B2" s="2" t="s">
        <v>269</v>
      </c>
      <c r="C2" s="2" t="s">
        <v>270</v>
      </c>
      <c r="D2" s="2" t="s">
        <v>269</v>
      </c>
      <c r="E2" s="2" t="s">
        <v>270</v>
      </c>
    </row>
    <row r="3" spans="1:5">
      <c r="A3" s="3" t="s">
        <v>271</v>
      </c>
    </row>
    <row r="4" spans="1:5">
      <c r="A4" s="4" t="s">
        <v>272</v>
      </c>
      <c r="B4" s="7" t="n">
        <v>700</v>
      </c>
      <c r="C4" s="7" t="n">
        <v>339200</v>
      </c>
      <c r="D4" s="7" t="n">
        <v>1800</v>
      </c>
      <c r="E4" s="7" t="n">
        <v>464000</v>
      </c>
    </row>
    <row r="5" spans="1:5">
      <c r="A5" s="4" t="s">
        <v>273</v>
      </c>
      <c r="B5" s="5" t="n">
        <v>-541</v>
      </c>
      <c r="C5" s="5" t="n">
        <v>40227</v>
      </c>
      <c r="D5" s="5" t="n">
        <v>-1011</v>
      </c>
      <c r="E5" s="5" t="n">
        <v>75777</v>
      </c>
    </row>
    <row r="6" spans="1:5">
      <c r="A6" s="4" t="s">
        <v>147</v>
      </c>
      <c r="D6" s="5" t="n">
        <v>64</v>
      </c>
      <c r="E6" s="5" t="n">
        <v>40855</v>
      </c>
    </row>
    <row r="7" spans="1:5">
      <c r="A7" s="4" t="s">
        <v>274</v>
      </c>
      <c r="B7" s="7" t="n">
        <v>147</v>
      </c>
      <c r="C7" s="7" t="n">
        <v>4992</v>
      </c>
      <c r="D7" s="7" t="n">
        <v>284</v>
      </c>
      <c r="E7" s="7" t="n">
        <v>14478</v>
      </c>
    </row>
    <row r="8" spans="1:5">
      <c r="A8" s="4" t="s">
        <v>275</v>
      </c>
    </row>
    <row r="9" spans="1:5">
      <c r="A9" s="3" t="s">
        <v>271</v>
      </c>
    </row>
    <row r="10" spans="1:5">
      <c r="A10" s="4" t="s">
        <v>276</v>
      </c>
      <c r="C10" s="5" t="n">
        <v>66</v>
      </c>
      <c r="E10" s="5" t="n">
        <v>261</v>
      </c>
    </row>
    <row r="11" spans="1:5">
      <c r="A11" s="4" t="s">
        <v>147</v>
      </c>
      <c r="C11" s="7" t="n">
        <v>12200</v>
      </c>
      <c r="E11" s="7" t="n">
        <v>40900</v>
      </c>
    </row>
    <row r="12" spans="1:5">
      <c r="A12" s="4" t="s">
        <v>274</v>
      </c>
      <c r="C12" s="7" t="n">
        <v>5000</v>
      </c>
      <c r="E12" s="7" t="n">
        <v>14500</v>
      </c>
    </row>
    <row r="13" spans="1:5">
      <c r="A13" s="4" t="s">
        <v>277</v>
      </c>
    </row>
    <row r="14" spans="1:5">
      <c r="A14" s="3" t="s">
        <v>271</v>
      </c>
    </row>
    <row r="15" spans="1:5">
      <c r="A15" s="4" t="s">
        <v>278</v>
      </c>
      <c r="B15" s="5" t="n">
        <v>9</v>
      </c>
      <c r="C15" s="5" t="n">
        <v>33</v>
      </c>
      <c r="D15" s="5" t="n">
        <v>21</v>
      </c>
      <c r="E15" s="5" t="n">
        <v>111</v>
      </c>
    </row>
    <row r="16" spans="1:5">
      <c r="A16" s="4" t="s">
        <v>279</v>
      </c>
      <c r="C16" s="5" t="n">
        <v>2104</v>
      </c>
      <c r="E16" s="5" t="n">
        <v>26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58</v>
      </c>
      <c r="D1" s="2" t="s">
        <v>1</v>
      </c>
    </row>
    <row r="2" spans="1:5">
      <c r="B2" s="2" t="s">
        <v>2</v>
      </c>
      <c r="C2" s="2" t="s">
        <v>59</v>
      </c>
      <c r="D2" s="2" t="s">
        <v>2</v>
      </c>
      <c r="E2" s="2" t="s">
        <v>59</v>
      </c>
    </row>
    <row r="3" spans="1:5">
      <c r="A3" s="3" t="s">
        <v>157</v>
      </c>
    </row>
    <row r="4" spans="1:5">
      <c r="A4" s="4" t="s">
        <v>274</v>
      </c>
      <c r="B4" s="7" t="n">
        <v>147</v>
      </c>
      <c r="C4" s="7" t="n">
        <v>4992</v>
      </c>
      <c r="D4" s="7" t="n">
        <v>284</v>
      </c>
      <c r="E4" s="7" t="n">
        <v>14478</v>
      </c>
    </row>
    <row r="5" spans="1:5">
      <c r="A5" s="4" t="s">
        <v>281</v>
      </c>
      <c r="B5" s="5" t="n">
        <v>43</v>
      </c>
      <c r="C5" s="5" t="n">
        <v>-1890</v>
      </c>
      <c r="D5" s="5" t="n">
        <v>106</v>
      </c>
      <c r="E5" s="5" t="n">
        <v>-1330</v>
      </c>
    </row>
    <row r="6" spans="1:5">
      <c r="A6" s="4" t="s">
        <v>282</v>
      </c>
      <c r="B6" s="5" t="n">
        <v>-10890</v>
      </c>
      <c r="C6" s="5" t="n">
        <v>-80926</v>
      </c>
      <c r="D6" s="5" t="n">
        <v>-26598</v>
      </c>
      <c r="E6" s="5" t="n">
        <v>-142837</v>
      </c>
    </row>
    <row r="7" spans="1:5">
      <c r="A7" s="4" t="s">
        <v>283</v>
      </c>
      <c r="B7" s="5" t="n">
        <v>-10700</v>
      </c>
      <c r="C7" s="5" t="n">
        <v>-77824</v>
      </c>
      <c r="D7" s="5" t="n">
        <v>-26208</v>
      </c>
      <c r="E7" s="5" t="n">
        <v>-129689</v>
      </c>
    </row>
    <row r="8" spans="1:5">
      <c r="A8" s="4" t="s">
        <v>273</v>
      </c>
      <c r="B8" s="5" t="n">
        <v>-541</v>
      </c>
      <c r="C8" s="5" t="n">
        <v>40227</v>
      </c>
      <c r="D8" s="5" t="n">
        <v>-1011</v>
      </c>
      <c r="E8" s="5" t="n">
        <v>75777</v>
      </c>
    </row>
    <row r="9" spans="1:5">
      <c r="A9" s="4" t="s">
        <v>64</v>
      </c>
      <c r="B9" s="5" t="n">
        <v>10935</v>
      </c>
      <c r="C9" s="5" t="n">
        <v>20807</v>
      </c>
      <c r="D9" s="5" t="n">
        <v>25279</v>
      </c>
      <c r="E9" s="5" t="n">
        <v>40763</v>
      </c>
    </row>
    <row r="10" spans="1:5">
      <c r="A10" s="4" t="s">
        <v>79</v>
      </c>
      <c r="B10" s="7" t="n">
        <v>-306</v>
      </c>
      <c r="C10" s="7" t="n">
        <v>-16790</v>
      </c>
      <c r="D10" s="7" t="n">
        <v>-1940</v>
      </c>
      <c r="E10" s="7" t="n">
        <v>-131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 customWidth="1" max="6" min="6" width="29"/>
  </cols>
  <sheetData>
    <row r="1" spans="1:6">
      <c r="A1" s="1" t="s">
        <v>284</v>
      </c>
      <c r="B1" s="2" t="s">
        <v>58</v>
      </c>
      <c r="D1" s="2" t="s">
        <v>1</v>
      </c>
    </row>
    <row r="2" spans="1:6">
      <c r="B2" s="2" t="s">
        <v>285</v>
      </c>
      <c r="C2" s="2" t="s">
        <v>286</v>
      </c>
      <c r="D2" s="2" t="s">
        <v>285</v>
      </c>
      <c r="E2" s="2" t="s">
        <v>286</v>
      </c>
      <c r="F2" s="2" t="s">
        <v>239</v>
      </c>
    </row>
    <row r="3" spans="1:6">
      <c r="A3" s="3" t="s">
        <v>160</v>
      </c>
    </row>
    <row r="4" spans="1:6">
      <c r="A4" s="4" t="s">
        <v>287</v>
      </c>
      <c r="B4" s="5" t="n">
        <v>12187</v>
      </c>
      <c r="D4" s="5" t="n">
        <v>12187</v>
      </c>
      <c r="F4" s="5" t="n">
        <v>12241</v>
      </c>
    </row>
    <row r="5" spans="1:6">
      <c r="A5" s="4" t="s">
        <v>288</v>
      </c>
      <c r="B5" s="5" t="n">
        <v>11064</v>
      </c>
      <c r="D5" s="5" t="n">
        <v>11064</v>
      </c>
      <c r="F5" s="5" t="n">
        <v>10850</v>
      </c>
    </row>
    <row r="6" spans="1:6">
      <c r="A6" s="4" t="s">
        <v>289</v>
      </c>
      <c r="B6" s="5" t="n">
        <v>335</v>
      </c>
      <c r="D6" s="5" t="n">
        <v>335</v>
      </c>
      <c r="F6" s="5" t="n">
        <v>591</v>
      </c>
    </row>
    <row r="7" spans="1:6">
      <c r="A7" s="4" t="s">
        <v>290</v>
      </c>
      <c r="B7" s="5" t="n">
        <v>350</v>
      </c>
      <c r="D7" s="5" t="n">
        <v>350</v>
      </c>
      <c r="F7" s="5" t="n">
        <v>340</v>
      </c>
    </row>
    <row r="8" spans="1:6">
      <c r="A8" s="4" t="s">
        <v>291</v>
      </c>
      <c r="B8" s="5" t="n">
        <v>137</v>
      </c>
      <c r="D8" s="5" t="n">
        <v>137</v>
      </c>
      <c r="F8" s="5" t="n">
        <v>194</v>
      </c>
    </row>
    <row r="9" spans="1:6">
      <c r="A9" s="4" t="s">
        <v>292</v>
      </c>
      <c r="B9" s="5" t="n">
        <v>301</v>
      </c>
      <c r="D9" s="5" t="n">
        <v>301</v>
      </c>
      <c r="F9" s="5" t="n">
        <v>266</v>
      </c>
    </row>
    <row r="10" spans="1:6">
      <c r="A10" s="4" t="s">
        <v>293</v>
      </c>
      <c r="C10" s="7" t="n">
        <v>500000</v>
      </c>
      <c r="D10" s="7" t="n">
        <v>0</v>
      </c>
      <c r="E10" s="7" t="n">
        <v>2800000</v>
      </c>
    </row>
    <row r="11" spans="1:6">
      <c r="A11" s="4" t="s">
        <v>294</v>
      </c>
      <c r="B11" s="5" t="n">
        <v>110</v>
      </c>
      <c r="D11" s="5" t="n">
        <v>110</v>
      </c>
      <c r="F11" s="5" t="n">
        <v>333</v>
      </c>
    </row>
    <row r="12" spans="1:6">
      <c r="A12" s="4" t="s">
        <v>295</v>
      </c>
      <c r="B12" s="7" t="n">
        <v>26850000</v>
      </c>
      <c r="D12" s="7" t="n">
        <v>26850000</v>
      </c>
      <c r="F12" s="7" t="n">
        <v>75718000</v>
      </c>
    </row>
    <row r="13" spans="1:6">
      <c r="A13" s="4" t="s">
        <v>296</v>
      </c>
      <c r="B13" s="7" t="n">
        <v>2100000</v>
      </c>
      <c r="C13" s="7" t="n">
        <v>8800000</v>
      </c>
      <c r="D13" s="7" t="n">
        <v>9700000</v>
      </c>
      <c r="E13" s="7" t="n">
        <v>18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7</v>
      </c>
      <c r="B1" s="2" t="s">
        <v>269</v>
      </c>
      <c r="C1" s="2" t="s">
        <v>298</v>
      </c>
    </row>
    <row r="2" spans="1:3">
      <c r="A2" s="3" t="s">
        <v>299</v>
      </c>
    </row>
    <row r="3" spans="1:3">
      <c r="A3" s="4" t="s">
        <v>300</v>
      </c>
      <c r="B3" s="5" t="n">
        <v>14</v>
      </c>
      <c r="C3" s="5" t="n">
        <v>17</v>
      </c>
    </row>
    <row r="4" spans="1:3">
      <c r="A4" s="4" t="s">
        <v>301</v>
      </c>
      <c r="B4" s="5" t="n">
        <v>46</v>
      </c>
      <c r="C4" s="5" t="n">
        <v>67</v>
      </c>
    </row>
    <row r="5" spans="1:3">
      <c r="A5" s="4" t="s">
        <v>302</v>
      </c>
      <c r="B5" s="5" t="n">
        <v>91</v>
      </c>
      <c r="C5" s="5" t="n">
        <v>111</v>
      </c>
    </row>
    <row r="6" spans="1:3">
      <c r="A6" s="3" t="s">
        <v>303</v>
      </c>
    </row>
    <row r="7" spans="1:3">
      <c r="A7" s="4" t="s">
        <v>304</v>
      </c>
      <c r="B7" s="7" t="n">
        <v>1493</v>
      </c>
      <c r="C7" s="7" t="n">
        <v>1528</v>
      </c>
    </row>
    <row r="8" spans="1:3">
      <c r="A8" s="4" t="s">
        <v>305</v>
      </c>
      <c r="B8" s="5" t="n">
        <v>6879</v>
      </c>
      <c r="C8" s="5" t="n">
        <v>8874</v>
      </c>
    </row>
    <row r="9" spans="1:3">
      <c r="A9" s="4" t="s">
        <v>32</v>
      </c>
      <c r="B9" s="5" t="n">
        <v>9778</v>
      </c>
      <c r="C9" s="5" t="n">
        <v>11477</v>
      </c>
    </row>
    <row r="10" spans="1:3">
      <c r="A10" s="3" t="s">
        <v>306</v>
      </c>
    </row>
    <row r="11" spans="1:3">
      <c r="A11" s="4" t="s">
        <v>304</v>
      </c>
      <c r="B11" s="5" t="n">
        <v>1933</v>
      </c>
      <c r="C11" s="5" t="n">
        <v>2380</v>
      </c>
    </row>
    <row r="12" spans="1:3">
      <c r="A12" s="4" t="s">
        <v>305</v>
      </c>
      <c r="B12" s="5" t="n">
        <v>14487</v>
      </c>
      <c r="C12" s="5" t="n">
        <v>18813</v>
      </c>
    </row>
    <row r="13" spans="1:3">
      <c r="A13" s="4" t="s">
        <v>32</v>
      </c>
      <c r="B13" s="5" t="n">
        <v>24178</v>
      </c>
      <c r="C13" s="5" t="n">
        <v>29350</v>
      </c>
    </row>
    <row r="14" spans="1:3">
      <c r="A14" s="3" t="s">
        <v>307</v>
      </c>
    </row>
    <row r="15" spans="1:3">
      <c r="A15" s="4" t="s">
        <v>304</v>
      </c>
      <c r="B15" s="5" t="n">
        <v>2813</v>
      </c>
      <c r="C15" s="5" t="n">
        <v>3156</v>
      </c>
    </row>
    <row r="16" spans="1:3">
      <c r="A16" s="4" t="s">
        <v>305</v>
      </c>
      <c r="B16" s="5" t="n">
        <v>15944</v>
      </c>
      <c r="C16" s="5" t="n">
        <v>20820</v>
      </c>
    </row>
    <row r="17" spans="1:3">
      <c r="A17" s="4" t="s">
        <v>32</v>
      </c>
      <c r="B17" s="7" t="n">
        <v>26065</v>
      </c>
      <c r="C17" s="7" t="n">
        <v>31174</v>
      </c>
    </row>
    <row r="18" spans="1:3">
      <c r="A18" s="5" t="n">
        <v>30</v>
      </c>
    </row>
    <row r="19" spans="1:3">
      <c r="A19" s="3" t="s">
        <v>299</v>
      </c>
    </row>
    <row r="20" spans="1:3">
      <c r="A20" s="4" t="s">
        <v>308</v>
      </c>
      <c r="B20" s="5" t="n">
        <v>3</v>
      </c>
      <c r="C20" s="5" t="n">
        <v>1</v>
      </c>
    </row>
    <row r="21" spans="1:3">
      <c r="A21" s="3" t="s">
        <v>303</v>
      </c>
    </row>
    <row r="22" spans="1:3">
      <c r="A22" s="4" t="s">
        <v>309</v>
      </c>
      <c r="B22" s="7" t="n">
        <v>269</v>
      </c>
      <c r="C22" s="7" t="n">
        <v>51</v>
      </c>
    </row>
    <row r="23" spans="1:3">
      <c r="A23" s="3" t="s">
        <v>306</v>
      </c>
    </row>
    <row r="24" spans="1:3">
      <c r="A24" s="4" t="s">
        <v>309</v>
      </c>
      <c r="B24" s="5" t="n">
        <v>289</v>
      </c>
      <c r="C24" s="5" t="n">
        <v>139</v>
      </c>
    </row>
    <row r="25" spans="1:3">
      <c r="A25" s="3" t="s">
        <v>307</v>
      </c>
    </row>
    <row r="26" spans="1:3">
      <c r="A26" s="4" t="s">
        <v>309</v>
      </c>
      <c r="B26" s="7" t="n">
        <v>613</v>
      </c>
      <c r="C26" s="7" t="n">
        <v>70</v>
      </c>
    </row>
    <row r="27" spans="1:3">
      <c r="A27" s="5" t="n">
        <v>60</v>
      </c>
    </row>
    <row r="28" spans="1:3">
      <c r="A28" s="3" t="s">
        <v>299</v>
      </c>
    </row>
    <row r="29" spans="1:3">
      <c r="A29" s="4" t="s">
        <v>308</v>
      </c>
      <c r="B29" s="5" t="n">
        <v>2</v>
      </c>
      <c r="C29" s="5" t="n">
        <v>3</v>
      </c>
    </row>
    <row r="30" spans="1:3">
      <c r="A30" s="3" t="s">
        <v>303</v>
      </c>
    </row>
    <row r="31" spans="1:3">
      <c r="A31" s="4" t="s">
        <v>309</v>
      </c>
      <c r="B31" s="7" t="n">
        <v>61</v>
      </c>
      <c r="C31" s="7" t="n">
        <v>304</v>
      </c>
    </row>
    <row r="32" spans="1:3">
      <c r="A32" s="3" t="s">
        <v>306</v>
      </c>
    </row>
    <row r="33" spans="1:3">
      <c r="A33" s="4" t="s">
        <v>309</v>
      </c>
      <c r="B33" s="5" t="n">
        <v>293</v>
      </c>
      <c r="C33" s="5" t="n">
        <v>344</v>
      </c>
    </row>
    <row r="34" spans="1:3">
      <c r="A34" s="3" t="s">
        <v>307</v>
      </c>
    </row>
    <row r="35" spans="1:3">
      <c r="A35" s="4" t="s">
        <v>309</v>
      </c>
      <c r="B35" s="7" t="n">
        <v>239</v>
      </c>
      <c r="C35" s="7" t="n">
        <v>630</v>
      </c>
    </row>
    <row r="36" spans="1:3">
      <c r="A36" s="5" t="n">
        <v>90</v>
      </c>
    </row>
    <row r="37" spans="1:3">
      <c r="A37" s="3" t="s">
        <v>299</v>
      </c>
    </row>
    <row r="38" spans="1:3">
      <c r="A38" s="4" t="s">
        <v>308</v>
      </c>
      <c r="B38" s="5" t="n">
        <v>26</v>
      </c>
      <c r="C38" s="5" t="n">
        <v>23</v>
      </c>
    </row>
    <row r="39" spans="1:3">
      <c r="A39" s="3" t="s">
        <v>303</v>
      </c>
    </row>
    <row r="40" spans="1:3">
      <c r="A40" s="4" t="s">
        <v>309</v>
      </c>
      <c r="B40" s="7" t="n">
        <v>1076</v>
      </c>
      <c r="C40" s="7" t="n">
        <v>720</v>
      </c>
    </row>
    <row r="41" spans="1:3">
      <c r="A41" s="3" t="s">
        <v>306</v>
      </c>
    </row>
    <row r="42" spans="1:3">
      <c r="A42" s="4" t="s">
        <v>309</v>
      </c>
      <c r="B42" s="5" t="n">
        <v>7176</v>
      </c>
      <c r="C42" s="5" t="n">
        <v>7674</v>
      </c>
    </row>
    <row r="43" spans="1:3">
      <c r="A43" s="3" t="s">
        <v>307</v>
      </c>
    </row>
    <row r="44" spans="1:3">
      <c r="A44" s="4" t="s">
        <v>309</v>
      </c>
      <c r="B44" s="7" t="n">
        <v>6456</v>
      </c>
      <c r="C44" s="7" t="n">
        <v>64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700</v>
      </c>
    </row>
    <row r="4" spans="1:3">
      <c r="A4" s="4" t="s">
        <v>39</v>
      </c>
      <c r="B4" s="5" t="n">
        <v>1241336</v>
      </c>
      <c r="C4" s="7" t="n">
        <v>1270157</v>
      </c>
    </row>
    <row r="5" spans="1:3">
      <c r="A5" s="4" t="s">
        <v>313</v>
      </c>
    </row>
    <row r="6" spans="1:3">
      <c r="A6" s="3" t="s">
        <v>311</v>
      </c>
    </row>
    <row r="7" spans="1:3">
      <c r="A7" s="4" t="s">
        <v>39</v>
      </c>
      <c r="B7" s="5" t="n">
        <v>0</v>
      </c>
      <c r="C7" s="5" t="n">
        <v>0</v>
      </c>
    </row>
    <row r="8" spans="1:3">
      <c r="A8" s="4" t="s">
        <v>314</v>
      </c>
    </row>
    <row r="9" spans="1:3">
      <c r="A9" s="3" t="s">
        <v>311</v>
      </c>
    </row>
    <row r="10" spans="1:3">
      <c r="A10" s="4" t="s">
        <v>39</v>
      </c>
      <c r="B10" s="5" t="n">
        <v>1246471</v>
      </c>
      <c r="C10" s="5" t="n">
        <v>1276315</v>
      </c>
    </row>
    <row r="11" spans="1:3">
      <c r="A11" s="4" t="s">
        <v>315</v>
      </c>
    </row>
    <row r="12" spans="1:3">
      <c r="A12" s="3" t="s">
        <v>311</v>
      </c>
    </row>
    <row r="13" spans="1:3">
      <c r="A13" s="4" t="s">
        <v>39</v>
      </c>
      <c r="B13" s="5" t="n">
        <v>0</v>
      </c>
      <c r="C13" s="5" t="n">
        <v>0</v>
      </c>
    </row>
    <row r="14" spans="1:3">
      <c r="A14" s="4" t="s">
        <v>316</v>
      </c>
    </row>
    <row r="15" spans="1:3">
      <c r="A15" s="3" t="s">
        <v>311</v>
      </c>
    </row>
    <row r="16" spans="1:3">
      <c r="A16" s="4" t="s">
        <v>32</v>
      </c>
      <c r="B16" s="5" t="n">
        <v>9778</v>
      </c>
      <c r="C16" s="5" t="n">
        <v>11477</v>
      </c>
    </row>
    <row r="17" spans="1:3">
      <c r="A17" s="4" t="s">
        <v>312</v>
      </c>
      <c r="B17" s="5" t="n">
        <v>745</v>
      </c>
    </row>
    <row r="18" spans="1:3">
      <c r="A18" s="4" t="s">
        <v>317</v>
      </c>
    </row>
    <row r="19" spans="1:3">
      <c r="A19" s="3" t="s">
        <v>311</v>
      </c>
    </row>
    <row r="20" spans="1:3">
      <c r="A20" s="4" t="s">
        <v>32</v>
      </c>
      <c r="B20" s="5" t="n">
        <v>0</v>
      </c>
      <c r="C20" s="5" t="n">
        <v>0</v>
      </c>
    </row>
    <row r="21" spans="1:3">
      <c r="A21" s="4" t="s">
        <v>312</v>
      </c>
      <c r="B21" s="5" t="n">
        <v>0</v>
      </c>
    </row>
    <row r="22" spans="1:3">
      <c r="A22" s="4" t="s">
        <v>318</v>
      </c>
    </row>
    <row r="23" spans="1:3">
      <c r="A23" s="3" t="s">
        <v>311</v>
      </c>
    </row>
    <row r="24" spans="1:3">
      <c r="A24" s="4" t="s">
        <v>32</v>
      </c>
      <c r="B24" s="5" t="n">
        <v>0</v>
      </c>
      <c r="C24" s="5" t="n">
        <v>0</v>
      </c>
    </row>
    <row r="25" spans="1:3">
      <c r="A25" s="4" t="s">
        <v>312</v>
      </c>
      <c r="B25" s="5" t="n">
        <v>745</v>
      </c>
    </row>
    <row r="26" spans="1:3">
      <c r="A26" s="4" t="s">
        <v>319</v>
      </c>
    </row>
    <row r="27" spans="1:3">
      <c r="A27" s="3" t="s">
        <v>311</v>
      </c>
    </row>
    <row r="28" spans="1:3">
      <c r="A28" s="4" t="s">
        <v>32</v>
      </c>
      <c r="B28" s="5" t="n">
        <v>9778</v>
      </c>
      <c r="C28" s="7" t="n">
        <v>11477</v>
      </c>
    </row>
    <row r="29" spans="1:3">
      <c r="A29" s="4" t="s">
        <v>312</v>
      </c>
      <c r="B2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8</v>
      </c>
      <c r="D1" s="2" t="s">
        <v>1</v>
      </c>
    </row>
    <row r="2" spans="1:5">
      <c r="B2" s="2" t="s">
        <v>2</v>
      </c>
      <c r="C2" s="2" t="s">
        <v>59</v>
      </c>
      <c r="D2" s="2" t="s">
        <v>2</v>
      </c>
      <c r="E2" s="2" t="s">
        <v>59</v>
      </c>
    </row>
    <row r="3" spans="1:5">
      <c r="A3" s="3" t="s">
        <v>321</v>
      </c>
    </row>
    <row r="4" spans="1:5">
      <c r="A4" s="4" t="s">
        <v>322</v>
      </c>
      <c r="B4" s="7" t="n">
        <v>10274</v>
      </c>
      <c r="C4" s="7" t="n">
        <v>425100</v>
      </c>
      <c r="D4" s="7" t="n">
        <v>11477</v>
      </c>
      <c r="E4" s="7" t="n">
        <v>568480</v>
      </c>
    </row>
    <row r="5" spans="1:5">
      <c r="A5" s="4" t="s">
        <v>323</v>
      </c>
      <c r="B5" s="5" t="n">
        <v>473</v>
      </c>
      <c r="C5" s="5" t="n">
        <v>-7189</v>
      </c>
      <c r="D5" s="5" t="n">
        <v>358</v>
      </c>
      <c r="E5" s="5" t="n">
        <v>6803</v>
      </c>
    </row>
    <row r="6" spans="1:5">
      <c r="A6" s="4" t="s">
        <v>324</v>
      </c>
      <c r="B6" s="5" t="n">
        <v>-783</v>
      </c>
      <c r="C6" s="5" t="n">
        <v>-340723</v>
      </c>
      <c r="D6" s="5" t="n">
        <v>-2006</v>
      </c>
      <c r="E6" s="5" t="n">
        <v>-468201</v>
      </c>
    </row>
    <row r="7" spans="1:5">
      <c r="A7" s="4" t="s">
        <v>325</v>
      </c>
      <c r="B7" s="5" t="n">
        <v>15</v>
      </c>
      <c r="C7" s="5" t="n">
        <v>925</v>
      </c>
      <c r="D7" s="5" t="n">
        <v>96</v>
      </c>
      <c r="E7" s="5" t="n">
        <v>3252</v>
      </c>
    </row>
    <row r="8" spans="1:5">
      <c r="A8" s="4" t="s">
        <v>326</v>
      </c>
      <c r="B8" s="5" t="n">
        <v>0</v>
      </c>
      <c r="C8" s="5" t="n">
        <v>-73</v>
      </c>
      <c r="D8" s="5" t="n">
        <v>-83</v>
      </c>
      <c r="E8" s="5" t="n">
        <v>-1741</v>
      </c>
    </row>
    <row r="9" spans="1:5">
      <c r="A9" s="4" t="s">
        <v>147</v>
      </c>
      <c r="B9" s="5" t="n">
        <v>-201</v>
      </c>
      <c r="C9" s="5" t="n">
        <v>-10302</v>
      </c>
      <c r="D9" s="5" t="n">
        <v>-64</v>
      </c>
      <c r="E9" s="5" t="n">
        <v>-40855</v>
      </c>
    </row>
    <row r="10" spans="1:5">
      <c r="A10" s="4" t="s">
        <v>327</v>
      </c>
      <c r="B10" s="5" t="n">
        <v>9778</v>
      </c>
      <c r="C10" s="5" t="n">
        <v>67738</v>
      </c>
      <c r="D10" s="5" t="n">
        <v>9778</v>
      </c>
      <c r="E10" s="5" t="n">
        <v>67738</v>
      </c>
    </row>
    <row r="11" spans="1:5">
      <c r="A11" s="4" t="s">
        <v>328</v>
      </c>
      <c r="B11" s="7" t="n">
        <v>-159</v>
      </c>
      <c r="C11" s="7" t="n">
        <v>-2823</v>
      </c>
      <c r="D11" s="7" t="n">
        <v>-80</v>
      </c>
      <c r="E11" s="7" t="n">
        <v>-26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29</v>
      </c>
      <c r="B1" s="2" t="s">
        <v>1</v>
      </c>
      <c r="C1" s="2" t="s">
        <v>330</v>
      </c>
    </row>
    <row r="2" spans="1:3">
      <c r="B2" s="2" t="s">
        <v>2</v>
      </c>
      <c r="C2" s="2" t="s">
        <v>23</v>
      </c>
    </row>
    <row r="3" spans="1:3">
      <c r="A3" s="3" t="s">
        <v>331</v>
      </c>
    </row>
    <row r="4" spans="1:3">
      <c r="A4" s="4" t="s">
        <v>332</v>
      </c>
      <c r="B4" s="4" t="s">
        <v>333</v>
      </c>
      <c r="C4" s="4" t="s">
        <v>333</v>
      </c>
    </row>
    <row r="5" spans="1:3">
      <c r="A5" s="4" t="s">
        <v>334</v>
      </c>
      <c r="B5" s="4" t="s">
        <v>335</v>
      </c>
      <c r="C5" s="4" t="s">
        <v>335</v>
      </c>
    </row>
    <row r="6" spans="1:3">
      <c r="A6" s="4" t="s">
        <v>336</v>
      </c>
    </row>
    <row r="7" spans="1:3">
      <c r="A7" s="3" t="s">
        <v>331</v>
      </c>
    </row>
    <row r="8" spans="1:3">
      <c r="A8" s="4" t="s">
        <v>337</v>
      </c>
      <c r="B8" s="4" t="s">
        <v>338</v>
      </c>
      <c r="C8" s="4" t="s">
        <v>339</v>
      </c>
    </row>
    <row r="9" spans="1:3">
      <c r="A9" s="4" t="s">
        <v>340</v>
      </c>
      <c r="B9" s="4" t="s">
        <v>341</v>
      </c>
      <c r="C9" s="4" t="s">
        <v>341</v>
      </c>
    </row>
    <row r="10" spans="1:3">
      <c r="A10" s="4" t="s">
        <v>342</v>
      </c>
      <c r="B10" s="4" t="s">
        <v>343</v>
      </c>
      <c r="C10" s="4" t="s">
        <v>344</v>
      </c>
    </row>
    <row r="11" spans="1:3">
      <c r="A11" s="4" t="s">
        <v>345</v>
      </c>
      <c r="B11" s="4" t="s">
        <v>341</v>
      </c>
      <c r="C11" s="4" t="s">
        <v>341</v>
      </c>
    </row>
    <row r="12" spans="1:3">
      <c r="A12" s="4" t="s">
        <v>346</v>
      </c>
      <c r="B12" s="4" t="s">
        <v>347</v>
      </c>
      <c r="C12" s="4" t="s">
        <v>347</v>
      </c>
    </row>
    <row r="13" spans="1:3">
      <c r="A13" s="4" t="s">
        <v>348</v>
      </c>
      <c r="B13" s="7" t="n">
        <v>45000</v>
      </c>
      <c r="C13" s="7" t="n">
        <v>45000</v>
      </c>
    </row>
    <row r="14" spans="1:3">
      <c r="A14" s="4" t="s">
        <v>349</v>
      </c>
    </row>
    <row r="15" spans="1:3">
      <c r="A15" s="3" t="s">
        <v>331</v>
      </c>
    </row>
    <row r="16" spans="1:3">
      <c r="A16" s="4" t="s">
        <v>337</v>
      </c>
      <c r="B16" s="4" t="s">
        <v>350</v>
      </c>
      <c r="C16" s="4" t="s">
        <v>351</v>
      </c>
    </row>
    <row r="17" spans="1:3">
      <c r="A17" s="4" t="s">
        <v>340</v>
      </c>
      <c r="B17" s="4" t="s">
        <v>352</v>
      </c>
      <c r="C17" s="4" t="s">
        <v>352</v>
      </c>
    </row>
    <row r="18" spans="1:3">
      <c r="A18" s="4" t="s">
        <v>342</v>
      </c>
      <c r="B18" s="4" t="s">
        <v>353</v>
      </c>
      <c r="C18" s="4" t="s">
        <v>353</v>
      </c>
    </row>
    <row r="19" spans="1:3">
      <c r="A19" s="4" t="s">
        <v>345</v>
      </c>
      <c r="B19" s="4" t="s">
        <v>354</v>
      </c>
      <c r="C19" s="4" t="s">
        <v>355</v>
      </c>
    </row>
    <row r="20" spans="1:3">
      <c r="A20" s="4" t="s">
        <v>346</v>
      </c>
      <c r="B20" s="4" t="s">
        <v>356</v>
      </c>
      <c r="C20" s="4" t="s">
        <v>357</v>
      </c>
    </row>
    <row r="21" spans="1:3">
      <c r="A21" s="4" t="s">
        <v>348</v>
      </c>
      <c r="B21" s="7" t="n">
        <v>2400000</v>
      </c>
      <c r="C21" s="7" t="n">
        <v>2250000</v>
      </c>
    </row>
    <row r="22" spans="1:3">
      <c r="A22" s="4" t="s">
        <v>358</v>
      </c>
    </row>
    <row r="23" spans="1:3">
      <c r="A23" s="3" t="s">
        <v>331</v>
      </c>
    </row>
    <row r="24" spans="1:3">
      <c r="A24" s="4" t="s">
        <v>359</v>
      </c>
      <c r="B24" s="4" t="s">
        <v>360</v>
      </c>
      <c r="C2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s>
  <sheetData>
    <row r="1" spans="1:4">
      <c r="A1" s="1" t="s">
        <v>361</v>
      </c>
      <c r="B1" s="2" t="s">
        <v>1</v>
      </c>
    </row>
    <row r="2" spans="1:4">
      <c r="B2" s="2" t="s">
        <v>362</v>
      </c>
      <c r="C2" s="2" t="s">
        <v>363</v>
      </c>
      <c r="D2" s="2" t="s">
        <v>364</v>
      </c>
    </row>
    <row r="3" spans="1:4">
      <c r="A3" s="3" t="s">
        <v>365</v>
      </c>
    </row>
    <row r="4" spans="1:4">
      <c r="A4" s="4" t="s">
        <v>39</v>
      </c>
      <c r="B4" s="7" t="n">
        <v>1241336000</v>
      </c>
      <c r="C4" s="7" t="n">
        <v>1270157000</v>
      </c>
    </row>
    <row r="5" spans="1:4">
      <c r="A5" s="4" t="s">
        <v>366</v>
      </c>
      <c r="B5" s="5" t="n">
        <v>3</v>
      </c>
    </row>
    <row r="6" spans="1:4">
      <c r="A6" s="4" t="s">
        <v>367</v>
      </c>
      <c r="B6" s="4" t="s">
        <v>368</v>
      </c>
    </row>
    <row r="7" spans="1:4">
      <c r="A7" s="4" t="s">
        <v>369</v>
      </c>
    </row>
    <row r="8" spans="1:4">
      <c r="A8" s="3" t="s">
        <v>365</v>
      </c>
    </row>
    <row r="9" spans="1:4">
      <c r="A9" s="4" t="s">
        <v>370</v>
      </c>
      <c r="C9" s="5" t="n">
        <v>350000000</v>
      </c>
    </row>
    <row r="10" spans="1:4">
      <c r="A10" s="4" t="s">
        <v>371</v>
      </c>
      <c r="B10" s="7" t="n">
        <v>242282000</v>
      </c>
      <c r="C10" s="5" t="n">
        <v>281722000</v>
      </c>
    </row>
    <row r="11" spans="1:4">
      <c r="A11" s="4" t="s">
        <v>372</v>
      </c>
      <c r="C11" s="5" t="n">
        <v>189173000</v>
      </c>
    </row>
    <row r="12" spans="1:4">
      <c r="A12" s="4" t="s">
        <v>373</v>
      </c>
      <c r="B12" s="5" t="n">
        <v>189273000</v>
      </c>
      <c r="C12" s="5" t="n">
        <v>160827000</v>
      </c>
    </row>
    <row r="13" spans="1:4">
      <c r="A13" s="4" t="s">
        <v>374</v>
      </c>
    </row>
    <row r="14" spans="1:4">
      <c r="A14" s="3" t="s">
        <v>365</v>
      </c>
    </row>
    <row r="15" spans="1:4">
      <c r="A15" s="4" t="s">
        <v>370</v>
      </c>
      <c r="B15" s="5" t="n">
        <v>250000000</v>
      </c>
      <c r="C15" s="5" t="n">
        <v>250000000</v>
      </c>
    </row>
    <row r="16" spans="1:4">
      <c r="A16" s="4" t="s">
        <v>371</v>
      </c>
      <c r="B16" s="5" t="n">
        <v>166179000</v>
      </c>
      <c r="C16" s="5" t="n">
        <v>169521000</v>
      </c>
    </row>
    <row r="17" spans="1:4">
      <c r="A17" s="4" t="s">
        <v>372</v>
      </c>
      <c r="B17" s="5" t="n">
        <v>100801000</v>
      </c>
      <c r="C17" s="5" t="n">
        <v>102785000</v>
      </c>
    </row>
    <row r="18" spans="1:4">
      <c r="A18" s="4" t="s">
        <v>373</v>
      </c>
      <c r="B18" s="7" t="n">
        <v>149199000</v>
      </c>
      <c r="C18" s="5" t="n">
        <v>147215000</v>
      </c>
    </row>
    <row r="19" spans="1:4">
      <c r="A19" s="4" t="s">
        <v>375</v>
      </c>
      <c r="B19" s="4" t="s">
        <v>368</v>
      </c>
    </row>
    <row r="20" spans="1:4">
      <c r="A20" s="4" t="s">
        <v>376</v>
      </c>
    </row>
    <row r="21" spans="1:4">
      <c r="A21" s="3" t="s">
        <v>365</v>
      </c>
    </row>
    <row r="22" spans="1:4">
      <c r="A22" s="4" t="s">
        <v>370</v>
      </c>
      <c r="B22" s="7" t="n">
        <v>489259000</v>
      </c>
      <c r="C22" s="5" t="n">
        <v>489259000</v>
      </c>
    </row>
    <row r="23" spans="1:4">
      <c r="A23" s="4" t="s">
        <v>371</v>
      </c>
      <c r="B23" s="5" t="n">
        <v>616287000</v>
      </c>
      <c r="C23" s="5" t="n">
        <v>622065000</v>
      </c>
    </row>
    <row r="24" spans="1:4">
      <c r="A24" s="4" t="s">
        <v>372</v>
      </c>
      <c r="B24" s="5" t="n">
        <v>489259000</v>
      </c>
      <c r="C24" s="5" t="n">
        <v>489259000</v>
      </c>
    </row>
    <row r="25" spans="1:4">
      <c r="A25" s="4" t="s">
        <v>373</v>
      </c>
      <c r="B25" s="5" t="n">
        <v>0</v>
      </c>
      <c r="C25" s="5" t="n">
        <v>0</v>
      </c>
    </row>
    <row r="26" spans="1:4">
      <c r="A26" s="4" t="s">
        <v>377</v>
      </c>
    </row>
    <row r="27" spans="1:4">
      <c r="A27" s="3" t="s">
        <v>365</v>
      </c>
    </row>
    <row r="28" spans="1:4">
      <c r="A28" s="4" t="s">
        <v>370</v>
      </c>
      <c r="B28" s="5" t="n">
        <v>83270000</v>
      </c>
      <c r="C28" s="5" t="n">
        <v>83270000</v>
      </c>
    </row>
    <row r="29" spans="1:4">
      <c r="A29" s="4" t="s">
        <v>371</v>
      </c>
      <c r="B29" s="5" t="n">
        <v>101944000</v>
      </c>
      <c r="C29" s="5" t="n">
        <v>103324000</v>
      </c>
    </row>
    <row r="30" spans="1:4">
      <c r="A30" s="4" t="s">
        <v>372</v>
      </c>
      <c r="B30" s="5" t="n">
        <v>83270000</v>
      </c>
      <c r="C30" s="5" t="n">
        <v>83270000</v>
      </c>
    </row>
    <row r="31" spans="1:4">
      <c r="A31" s="4" t="s">
        <v>373</v>
      </c>
      <c r="B31" s="5" t="n">
        <v>0</v>
      </c>
      <c r="C31" s="5" t="n">
        <v>0</v>
      </c>
    </row>
    <row r="32" spans="1:4">
      <c r="A32" s="4" t="s">
        <v>378</v>
      </c>
    </row>
    <row r="33" spans="1:4">
      <c r="A33" s="3" t="s">
        <v>365</v>
      </c>
    </row>
    <row r="34" spans="1:4">
      <c r="A34" s="4" t="s">
        <v>370</v>
      </c>
      <c r="B34" s="5" t="n">
        <v>89150000</v>
      </c>
      <c r="C34" s="5" t="n">
        <v>89150000</v>
      </c>
    </row>
    <row r="35" spans="1:4">
      <c r="A35" s="4" t="s">
        <v>371</v>
      </c>
      <c r="B35" s="5" t="n">
        <v>113179000</v>
      </c>
      <c r="C35" s="5" t="n">
        <v>114698000</v>
      </c>
    </row>
    <row r="36" spans="1:4">
      <c r="A36" s="4" t="s">
        <v>372</v>
      </c>
      <c r="B36" s="5" t="n">
        <v>89150000</v>
      </c>
      <c r="C36" s="5" t="n">
        <v>89150000</v>
      </c>
    </row>
    <row r="37" spans="1:4">
      <c r="A37" s="4" t="s">
        <v>373</v>
      </c>
      <c r="B37" s="5" t="n">
        <v>0</v>
      </c>
      <c r="C37" s="5" t="n">
        <v>0</v>
      </c>
    </row>
    <row r="38" spans="1:4">
      <c r="A38" s="4" t="s">
        <v>379</v>
      </c>
    </row>
    <row r="39" spans="1:4">
      <c r="A39" s="3" t="s">
        <v>365</v>
      </c>
    </row>
    <row r="40" spans="1:4">
      <c r="A40" s="4" t="s">
        <v>370</v>
      </c>
      <c r="B40" s="5" t="n">
        <v>114201000</v>
      </c>
      <c r="C40" s="5" t="n">
        <v>114201000</v>
      </c>
    </row>
    <row r="41" spans="1:4">
      <c r="A41" s="4" t="s">
        <v>371</v>
      </c>
      <c r="B41" s="5" t="n">
        <v>147639000</v>
      </c>
      <c r="C41" s="5" t="n">
        <v>149698000</v>
      </c>
    </row>
    <row r="42" spans="1:4">
      <c r="A42" s="4" t="s">
        <v>372</v>
      </c>
      <c r="B42" s="5" t="n">
        <v>114201000</v>
      </c>
      <c r="C42" s="5" t="n">
        <v>114201000</v>
      </c>
    </row>
    <row r="43" spans="1:4">
      <c r="A43" s="4" t="s">
        <v>373</v>
      </c>
      <c r="B43" s="5" t="n">
        <v>0</v>
      </c>
      <c r="C43" s="5" t="n">
        <v>0</v>
      </c>
    </row>
    <row r="44" spans="1:4">
      <c r="A44" s="4" t="s">
        <v>380</v>
      </c>
    </row>
    <row r="45" spans="1:4">
      <c r="A45" s="3" t="s">
        <v>365</v>
      </c>
    </row>
    <row r="46" spans="1:4">
      <c r="A46" s="4" t="s">
        <v>370</v>
      </c>
      <c r="B46" s="5" t="n">
        <v>114590000</v>
      </c>
      <c r="C46" s="5" t="n">
        <v>114590000</v>
      </c>
    </row>
    <row r="47" spans="1:4">
      <c r="A47" s="4" t="s">
        <v>371</v>
      </c>
      <c r="B47" s="5" t="n">
        <v>148654000</v>
      </c>
      <c r="C47" s="5" t="n">
        <v>150718000</v>
      </c>
    </row>
    <row r="48" spans="1:4">
      <c r="A48" s="4" t="s">
        <v>372</v>
      </c>
      <c r="B48" s="5" t="n">
        <v>114590000</v>
      </c>
      <c r="C48" s="5" t="n">
        <v>114590000</v>
      </c>
    </row>
    <row r="49" spans="1:4">
      <c r="A49" s="4" t="s">
        <v>373</v>
      </c>
      <c r="B49" s="5" t="n">
        <v>0</v>
      </c>
      <c r="C49" s="5" t="n">
        <v>0</v>
      </c>
    </row>
    <row r="50" spans="1:4">
      <c r="A50" s="4" t="s">
        <v>381</v>
      </c>
    </row>
    <row r="51" spans="1:4">
      <c r="A51" s="3" t="s">
        <v>365</v>
      </c>
    </row>
    <row r="52" spans="1:4">
      <c r="A52" s="4" t="s">
        <v>370</v>
      </c>
      <c r="B52" s="5" t="n">
        <v>100000000</v>
      </c>
      <c r="C52" s="5" t="n">
        <v>100000000</v>
      </c>
    </row>
    <row r="53" spans="1:4">
      <c r="A53" s="4" t="s">
        <v>371</v>
      </c>
      <c r="B53" s="5" t="n">
        <v>115554000</v>
      </c>
      <c r="C53" s="5" t="n">
        <v>116250000</v>
      </c>
    </row>
    <row r="54" spans="1:4">
      <c r="A54" s="4" t="s">
        <v>372</v>
      </c>
      <c r="B54" s="5" t="n">
        <v>100000000</v>
      </c>
      <c r="C54" s="5" t="n">
        <v>100000000</v>
      </c>
    </row>
    <row r="55" spans="1:4">
      <c r="A55" s="4" t="s">
        <v>373</v>
      </c>
      <c r="B55" s="7" t="n">
        <v>0</v>
      </c>
      <c r="C55" s="5" t="n">
        <v>0</v>
      </c>
    </row>
    <row r="56" spans="1:4">
      <c r="A56" s="4" t="s">
        <v>39</v>
      </c>
    </row>
    <row r="57" spans="1:4">
      <c r="A57" s="3" t="s">
        <v>365</v>
      </c>
    </row>
    <row r="58" spans="1:4">
      <c r="A58" s="4" t="s">
        <v>382</v>
      </c>
      <c r="B58" s="4" t="s">
        <v>383</v>
      </c>
    </row>
    <row r="59" spans="1:4">
      <c r="A59" s="4" t="s">
        <v>370</v>
      </c>
      <c r="B59" s="7" t="n">
        <v>1590470000</v>
      </c>
      <c r="C59" s="5" t="n">
        <v>1590470000</v>
      </c>
    </row>
    <row r="60" spans="1:4">
      <c r="A60" s="4" t="s">
        <v>371</v>
      </c>
      <c r="B60" s="5" t="n">
        <v>1651718000</v>
      </c>
      <c r="C60" s="5" t="n">
        <v>1707996000</v>
      </c>
    </row>
    <row r="61" spans="1:4">
      <c r="A61" s="4" t="s">
        <v>384</v>
      </c>
      <c r="B61" s="5" t="n">
        <v>-5527000</v>
      </c>
      <c r="C61" s="5" t="n">
        <v>-6158000</v>
      </c>
    </row>
    <row r="62" spans="1:4">
      <c r="A62" s="4" t="s">
        <v>385</v>
      </c>
      <c r="B62" s="5" t="n">
        <v>-5135000</v>
      </c>
      <c r="C62" s="5" t="n">
        <v>-6113000</v>
      </c>
    </row>
    <row r="63" spans="1:4">
      <c r="A63" s="4" t="s">
        <v>39</v>
      </c>
      <c r="B63" s="5" t="n">
        <v>1241336000</v>
      </c>
      <c r="C63" s="5" t="n">
        <v>1270157000</v>
      </c>
    </row>
    <row r="64" spans="1:4">
      <c r="A64" s="4" t="s">
        <v>373</v>
      </c>
      <c r="B64" s="5" t="n">
        <v>338472000</v>
      </c>
      <c r="C64" s="7" t="n">
        <v>308042000</v>
      </c>
    </row>
    <row r="65" spans="1:4">
      <c r="A65" s="4" t="s">
        <v>369</v>
      </c>
    </row>
    <row r="66" spans="1:4">
      <c r="A66" s="3" t="s">
        <v>365</v>
      </c>
    </row>
    <row r="67" spans="1:4">
      <c r="A67" s="4" t="s">
        <v>370</v>
      </c>
      <c r="B67" s="5" t="n">
        <v>350000000</v>
      </c>
      <c r="D67" s="7" t="n">
        <v>100000000</v>
      </c>
    </row>
    <row r="68" spans="1:4">
      <c r="A68" s="4" t="s">
        <v>372</v>
      </c>
      <c r="B68" s="7" t="n">
        <v>16072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row>
    <row r="2" spans="1:3">
      <c r="B2" s="2" t="s">
        <v>2</v>
      </c>
      <c r="C2" s="2" t="s">
        <v>387</v>
      </c>
    </row>
    <row r="3" spans="1:3">
      <c r="A3" s="3" t="s">
        <v>388</v>
      </c>
    </row>
    <row r="4" spans="1:3">
      <c r="A4" s="4" t="s">
        <v>370</v>
      </c>
      <c r="B4" s="7" t="n">
        <v>350000000</v>
      </c>
      <c r="C4" s="7" t="n">
        <v>100000000</v>
      </c>
    </row>
    <row r="5" spans="1:3">
      <c r="A5" s="4" t="s">
        <v>389</v>
      </c>
      <c r="B5" s="7" t="n">
        <v>160727000</v>
      </c>
    </row>
    <row r="6" spans="1:3">
      <c r="A6" s="4" t="s">
        <v>358</v>
      </c>
    </row>
    <row r="7" spans="1:3">
      <c r="A7" s="3" t="s">
        <v>388</v>
      </c>
    </row>
    <row r="8" spans="1:3">
      <c r="A8" s="4" t="s">
        <v>390</v>
      </c>
      <c r="B8"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0906</v>
      </c>
      <c r="C4" s="7" t="n">
        <v>30102</v>
      </c>
      <c r="D4" s="7" t="n">
        <v>80671</v>
      </c>
      <c r="E4" s="7" t="n">
        <v>55720</v>
      </c>
    </row>
    <row r="5" spans="1:5">
      <c r="A5" s="4" t="s">
        <v>62</v>
      </c>
      <c r="B5" s="5" t="n">
        <v>-10700</v>
      </c>
      <c r="C5" s="5" t="n">
        <v>-77824</v>
      </c>
      <c r="D5" s="5" t="n">
        <v>-26208</v>
      </c>
      <c r="E5" s="5" t="n">
        <v>-129689</v>
      </c>
    </row>
    <row r="6" spans="1:5">
      <c r="A6" s="4" t="s">
        <v>63</v>
      </c>
      <c r="B6" s="5" t="n">
        <v>-541</v>
      </c>
      <c r="C6" s="5" t="n">
        <v>40227</v>
      </c>
      <c r="D6" s="5" t="n">
        <v>-1011</v>
      </c>
      <c r="E6" s="5" t="n">
        <v>75777</v>
      </c>
    </row>
    <row r="7" spans="1:5">
      <c r="A7" s="4" t="s">
        <v>64</v>
      </c>
      <c r="B7" s="5" t="n">
        <v>10935</v>
      </c>
      <c r="C7" s="5" t="n">
        <v>20807</v>
      </c>
      <c r="D7" s="5" t="n">
        <v>25279</v>
      </c>
      <c r="E7" s="5" t="n">
        <v>40763</v>
      </c>
    </row>
    <row r="8" spans="1:5">
      <c r="A8" s="4" t="s">
        <v>65</v>
      </c>
      <c r="B8" s="5" t="n">
        <v>0</v>
      </c>
      <c r="C8" s="5" t="n">
        <v>98</v>
      </c>
      <c r="D8" s="5" t="n">
        <v>0</v>
      </c>
      <c r="E8" s="5" t="n">
        <v>177</v>
      </c>
    </row>
    <row r="9" spans="1:5">
      <c r="A9" s="4" t="s">
        <v>66</v>
      </c>
      <c r="B9" s="5" t="n">
        <v>40906</v>
      </c>
      <c r="C9" s="5" t="n">
        <v>13410</v>
      </c>
      <c r="D9" s="5" t="n">
        <v>80671</v>
      </c>
      <c r="E9" s="5" t="n">
        <v>42748</v>
      </c>
    </row>
    <row r="10" spans="1:5">
      <c r="A10" s="3" t="s">
        <v>67</v>
      </c>
    </row>
    <row r="11" spans="1:5">
      <c r="A11" s="4" t="s">
        <v>68</v>
      </c>
      <c r="B11" s="5" t="n">
        <v>17197</v>
      </c>
      <c r="C11" s="5" t="n">
        <v>19337</v>
      </c>
      <c r="D11" s="5" t="n">
        <v>33989</v>
      </c>
      <c r="E11" s="5" t="n">
        <v>37596</v>
      </c>
    </row>
    <row r="12" spans="1:5">
      <c r="A12" s="4" t="s">
        <v>69</v>
      </c>
      <c r="B12" s="5" t="n">
        <v>18761</v>
      </c>
      <c r="C12" s="5" t="n">
        <v>14805</v>
      </c>
      <c r="D12" s="5" t="n">
        <v>37951</v>
      </c>
      <c r="E12" s="5" t="n">
        <v>29979</v>
      </c>
    </row>
    <row r="13" spans="1:5">
      <c r="A13" s="4" t="s">
        <v>70</v>
      </c>
      <c r="B13" s="5" t="n">
        <v>759</v>
      </c>
      <c r="C13" s="5" t="n">
        <v>209</v>
      </c>
      <c r="D13" s="5" t="n">
        <v>792</v>
      </c>
      <c r="E13" s="5" t="n">
        <v>376</v>
      </c>
    </row>
    <row r="14" spans="1:5">
      <c r="A14" s="4" t="s">
        <v>71</v>
      </c>
      <c r="B14" s="5" t="n">
        <v>2143</v>
      </c>
      <c r="C14" s="5" t="n">
        <v>9114</v>
      </c>
      <c r="D14" s="5" t="n">
        <v>9718</v>
      </c>
      <c r="E14" s="5" t="n">
        <v>23334</v>
      </c>
    </row>
    <row r="15" spans="1:5">
      <c r="A15" s="4" t="s">
        <v>72</v>
      </c>
      <c r="B15" s="5" t="n">
        <v>319</v>
      </c>
      <c r="C15" s="5" t="n">
        <v>2625</v>
      </c>
      <c r="D15" s="5" t="n">
        <v>674</v>
      </c>
      <c r="E15" s="5" t="n">
        <v>8870</v>
      </c>
    </row>
    <row r="16" spans="1:5">
      <c r="A16" s="4" t="s">
        <v>73</v>
      </c>
      <c r="B16" s="5" t="n">
        <v>16338</v>
      </c>
      <c r="C16" s="5" t="n">
        <v>15153</v>
      </c>
      <c r="D16" s="5" t="n">
        <v>32401</v>
      </c>
      <c r="E16" s="5" t="n">
        <v>30725</v>
      </c>
    </row>
    <row r="17" spans="1:5">
      <c r="A17" s="4" t="s">
        <v>74</v>
      </c>
      <c r="B17" s="5" t="n">
        <v>1094</v>
      </c>
      <c r="C17" s="5" t="n">
        <v>552</v>
      </c>
      <c r="D17" s="5" t="n">
        <v>680</v>
      </c>
      <c r="E17" s="5" t="n">
        <v>2466</v>
      </c>
    </row>
    <row r="18" spans="1:5">
      <c r="A18" s="4" t="s">
        <v>75</v>
      </c>
      <c r="B18" s="5" t="n">
        <v>2477</v>
      </c>
      <c r="C18" s="5" t="n">
        <v>2882</v>
      </c>
      <c r="D18" s="5" t="n">
        <v>5150</v>
      </c>
      <c r="E18" s="5" t="n">
        <v>5204</v>
      </c>
    </row>
    <row r="19" spans="1:5">
      <c r="A19" s="4" t="s">
        <v>76</v>
      </c>
      <c r="B19" s="5" t="n">
        <v>3697</v>
      </c>
      <c r="C19" s="5" t="n">
        <v>4433</v>
      </c>
      <c r="D19" s="5" t="n">
        <v>7487</v>
      </c>
      <c r="E19" s="5" t="n">
        <v>9248</v>
      </c>
    </row>
    <row r="20" spans="1:5">
      <c r="A20" s="4" t="s">
        <v>77</v>
      </c>
      <c r="B20" s="5" t="n">
        <v>62785</v>
      </c>
      <c r="C20" s="5" t="n">
        <v>69110</v>
      </c>
      <c r="D20" s="5" t="n">
        <v>128842</v>
      </c>
      <c r="E20" s="5" t="n">
        <v>147798</v>
      </c>
    </row>
    <row r="21" spans="1:5">
      <c r="A21" s="4" t="s">
        <v>78</v>
      </c>
      <c r="B21" s="5" t="n">
        <v>-21879</v>
      </c>
      <c r="C21" s="5" t="n">
        <v>-55700</v>
      </c>
      <c r="D21" s="5" t="n">
        <v>-48171</v>
      </c>
      <c r="E21" s="5" t="n">
        <v>-105050</v>
      </c>
    </row>
    <row r="22" spans="1:5">
      <c r="A22" s="4" t="s">
        <v>79</v>
      </c>
      <c r="B22" s="5" t="n">
        <v>-306</v>
      </c>
      <c r="C22" s="5" t="n">
        <v>-16790</v>
      </c>
      <c r="D22" s="5" t="n">
        <v>-1940</v>
      </c>
      <c r="E22" s="5" t="n">
        <v>-13149</v>
      </c>
    </row>
    <row r="23" spans="1:5">
      <c r="A23" s="4" t="s">
        <v>80</v>
      </c>
      <c r="B23" s="5" t="n">
        <v>520</v>
      </c>
      <c r="C23" s="5" t="n">
        <v>0</v>
      </c>
      <c r="D23" s="5" t="n">
        <v>520</v>
      </c>
      <c r="E23" s="5" t="n">
        <v>0</v>
      </c>
    </row>
    <row r="24" spans="1:5">
      <c r="A24" s="4" t="s">
        <v>81</v>
      </c>
      <c r="B24" s="5" t="n">
        <v>115</v>
      </c>
      <c r="C24" s="5" t="n">
        <v>0</v>
      </c>
      <c r="D24" s="5" t="n">
        <v>115</v>
      </c>
      <c r="E24" s="5" t="n">
        <v>0</v>
      </c>
    </row>
    <row r="25" spans="1:5">
      <c r="A25" s="4" t="s">
        <v>82</v>
      </c>
      <c r="B25" s="5" t="n">
        <v>214</v>
      </c>
      <c r="C25" s="5" t="n">
        <v>0</v>
      </c>
      <c r="D25" s="5" t="n">
        <v>790</v>
      </c>
      <c r="E25" s="5" t="n">
        <v>0</v>
      </c>
    </row>
    <row r="26" spans="1:5">
      <c r="A26" s="4" t="s">
        <v>83</v>
      </c>
      <c r="B26" s="5" t="n">
        <v>-21336</v>
      </c>
      <c r="C26" s="5" t="n">
        <v>-55700</v>
      </c>
      <c r="D26" s="5" t="n">
        <v>-48686</v>
      </c>
      <c r="E26" s="5" t="n">
        <v>-105050</v>
      </c>
    </row>
    <row r="27" spans="1:5">
      <c r="A27" s="4" t="s">
        <v>84</v>
      </c>
      <c r="B27" s="5" t="n">
        <v>0</v>
      </c>
      <c r="C27" s="5" t="n">
        <v>7</v>
      </c>
      <c r="D27" s="5" t="n">
        <v>0</v>
      </c>
      <c r="E27" s="5" t="n">
        <v>14</v>
      </c>
    </row>
    <row r="28" spans="1:5">
      <c r="A28" s="4" t="s">
        <v>85</v>
      </c>
      <c r="B28" s="7" t="n">
        <v>-21336</v>
      </c>
      <c r="C28" s="7" t="n">
        <v>-55707</v>
      </c>
      <c r="D28" s="7" t="n">
        <v>-48686</v>
      </c>
      <c r="E28" s="7" t="n">
        <v>-105064</v>
      </c>
    </row>
    <row r="29" spans="1:5">
      <c r="A29" s="3" t="s">
        <v>86</v>
      </c>
    </row>
    <row r="30" spans="1:5">
      <c r="A30" s="4" t="s">
        <v>87</v>
      </c>
      <c r="B30" s="8" t="n">
        <v>-0.4</v>
      </c>
      <c r="C30" s="8" t="n">
        <v>-1.04</v>
      </c>
      <c r="D30" s="8" t="n">
        <v>-0.91</v>
      </c>
      <c r="E30" s="8" t="n">
        <v>-1.96</v>
      </c>
    </row>
    <row r="31" spans="1:5">
      <c r="A31" s="4" t="s">
        <v>88</v>
      </c>
      <c r="B31" s="5" t="n">
        <v>53520486</v>
      </c>
      <c r="C31" s="5" t="n">
        <v>53474680</v>
      </c>
      <c r="D31" s="5" t="n">
        <v>53487459</v>
      </c>
      <c r="E31" s="5" t="n">
        <v>53560012</v>
      </c>
    </row>
    <row r="32" spans="1:5">
      <c r="A32" s="3" t="s">
        <v>89</v>
      </c>
    </row>
    <row r="33" spans="1:5">
      <c r="A33" s="4" t="s">
        <v>90</v>
      </c>
      <c r="B33" s="8" t="n">
        <v>-0.4</v>
      </c>
      <c r="C33" s="8" t="n">
        <v>-1.04</v>
      </c>
      <c r="D33" s="8" t="n">
        <v>-0.91</v>
      </c>
      <c r="E33" s="8" t="n">
        <v>-1.96</v>
      </c>
    </row>
    <row r="34" spans="1:5">
      <c r="A34" s="4" t="s">
        <v>91</v>
      </c>
      <c r="B34" s="5" t="n">
        <v>53520486</v>
      </c>
      <c r="C34" s="5" t="n">
        <v>53474680</v>
      </c>
      <c r="D34" s="5" t="n">
        <v>53487459</v>
      </c>
      <c r="E34" s="5" t="n">
        <v>53560012</v>
      </c>
    </row>
    <row r="35" spans="1:5">
      <c r="A35" s="4" t="s">
        <v>92</v>
      </c>
      <c r="B35" s="8" t="n">
        <v>0.15</v>
      </c>
      <c r="C35" s="8" t="n">
        <v>0.15</v>
      </c>
      <c r="D35" s="8" t="n">
        <v>0.3</v>
      </c>
      <c r="E35"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30"/>
    <col customWidth="1" max="7" min="7" width="38"/>
    <col customWidth="1" max="8" min="8" width="21"/>
    <col customWidth="1" max="9" min="9" width="21"/>
    <col customWidth="1" max="10" min="10" width="21"/>
  </cols>
  <sheetData>
    <row r="1" spans="1:10">
      <c r="A1" s="1" t="s">
        <v>392</v>
      </c>
      <c r="B1" s="2" t="s">
        <v>240</v>
      </c>
      <c r="C1" s="2" t="s">
        <v>235</v>
      </c>
      <c r="D1" s="2" t="s">
        <v>236</v>
      </c>
      <c r="E1" s="2" t="s">
        <v>393</v>
      </c>
      <c r="F1" s="2" t="s">
        <v>394</v>
      </c>
      <c r="G1" s="2" t="s">
        <v>395</v>
      </c>
      <c r="H1" s="2" t="s">
        <v>396</v>
      </c>
      <c r="I1" s="2" t="s">
        <v>397</v>
      </c>
      <c r="J1" s="2" t="s">
        <v>398</v>
      </c>
    </row>
    <row r="2" spans="1:10">
      <c r="A2" s="3" t="s">
        <v>365</v>
      </c>
    </row>
    <row r="3" spans="1:10">
      <c r="A3" s="4" t="s">
        <v>367</v>
      </c>
      <c r="F3" s="4" t="s">
        <v>368</v>
      </c>
    </row>
    <row r="4" spans="1:10">
      <c r="A4" s="4" t="s">
        <v>399</v>
      </c>
    </row>
    <row r="5" spans="1:10">
      <c r="A5" s="3" t="s">
        <v>365</v>
      </c>
    </row>
    <row r="6" spans="1:10">
      <c r="A6" s="4" t="s">
        <v>249</v>
      </c>
      <c r="E6" s="5" t="n">
        <v>4262</v>
      </c>
    </row>
    <row r="7" spans="1:10">
      <c r="A7" s="4" t="s">
        <v>247</v>
      </c>
    </row>
    <row r="8" spans="1:10">
      <c r="A8" s="3" t="s">
        <v>365</v>
      </c>
    </row>
    <row r="9" spans="1:10">
      <c r="A9" s="4" t="s">
        <v>249</v>
      </c>
      <c r="G9" s="5" t="n">
        <v>3465</v>
      </c>
    </row>
    <row r="10" spans="1:10">
      <c r="A10" s="4" t="s">
        <v>400</v>
      </c>
    </row>
    <row r="11" spans="1:10">
      <c r="A11" s="3" t="s">
        <v>365</v>
      </c>
    </row>
    <row r="12" spans="1:10">
      <c r="A12" s="4" t="s">
        <v>249</v>
      </c>
      <c r="D12" s="5" t="n">
        <v>757</v>
      </c>
    </row>
    <row r="13" spans="1:10">
      <c r="A13" s="4" t="s">
        <v>401</v>
      </c>
    </row>
    <row r="14" spans="1:10">
      <c r="A14" s="3" t="s">
        <v>365</v>
      </c>
    </row>
    <row r="15" spans="1:10">
      <c r="A15" s="4" t="s">
        <v>249</v>
      </c>
      <c r="C15" s="5" t="n">
        <v>751</v>
      </c>
    </row>
    <row r="16" spans="1:10">
      <c r="A16" s="4" t="s">
        <v>402</v>
      </c>
    </row>
    <row r="17" spans="1:10">
      <c r="A17" s="3" t="s">
        <v>365</v>
      </c>
    </row>
    <row r="18" spans="1:10">
      <c r="A18" s="4" t="s">
        <v>370</v>
      </c>
      <c r="F18" s="7" t="n">
        <v>250000000</v>
      </c>
      <c r="J18" s="7" t="n">
        <v>100000000</v>
      </c>
    </row>
    <row r="19" spans="1:10">
      <c r="A19" s="4" t="s">
        <v>403</v>
      </c>
      <c r="F19" s="7" t="n">
        <v>150000000</v>
      </c>
    </row>
    <row r="20" spans="1:10">
      <c r="A20" s="4" t="s">
        <v>404</v>
      </c>
    </row>
    <row r="21" spans="1:10">
      <c r="A21" s="3" t="s">
        <v>365</v>
      </c>
    </row>
    <row r="22" spans="1:10">
      <c r="A22" s="4" t="s">
        <v>405</v>
      </c>
      <c r="E22" s="7" t="n">
        <v>489300000</v>
      </c>
    </row>
    <row r="23" spans="1:10">
      <c r="A23" s="4" t="s">
        <v>406</v>
      </c>
      <c r="F23" s="5" t="n">
        <v>3</v>
      </c>
    </row>
    <row r="24" spans="1:10">
      <c r="A24" s="4" t="s">
        <v>367</v>
      </c>
      <c r="F24" s="4" t="s">
        <v>368</v>
      </c>
    </row>
    <row r="25" spans="1:10">
      <c r="A25" s="4" t="s">
        <v>407</v>
      </c>
    </row>
    <row r="26" spans="1:10">
      <c r="A26" s="3" t="s">
        <v>365</v>
      </c>
    </row>
    <row r="27" spans="1:10">
      <c r="A27" s="4" t="s">
        <v>405</v>
      </c>
      <c r="B27" s="7" t="n">
        <v>83300000</v>
      </c>
      <c r="D27" s="7" t="n">
        <v>79900000</v>
      </c>
    </row>
    <row r="28" spans="1:10">
      <c r="A28" s="4" t="s">
        <v>406</v>
      </c>
      <c r="F28" s="5" t="n">
        <v>3</v>
      </c>
      <c r="G28" s="5" t="n">
        <v>3</v>
      </c>
    </row>
    <row r="29" spans="1:10">
      <c r="A29" s="4" t="s">
        <v>367</v>
      </c>
      <c r="F29" s="4" t="s">
        <v>368</v>
      </c>
      <c r="G29" s="4" t="s">
        <v>368</v>
      </c>
    </row>
    <row r="30" spans="1:10">
      <c r="A30" s="4" t="s">
        <v>408</v>
      </c>
    </row>
    <row r="31" spans="1:10">
      <c r="A31" s="3" t="s">
        <v>365</v>
      </c>
    </row>
    <row r="32" spans="1:10">
      <c r="A32" s="4" t="s">
        <v>405</v>
      </c>
      <c r="D32" s="7" t="n">
        <v>79900000</v>
      </c>
    </row>
    <row r="33" spans="1:10">
      <c r="A33" s="4" t="s">
        <v>409</v>
      </c>
    </row>
    <row r="34" spans="1:10">
      <c r="A34" s="3" t="s">
        <v>365</v>
      </c>
    </row>
    <row r="35" spans="1:10">
      <c r="A35" s="4" t="s">
        <v>405</v>
      </c>
      <c r="B35" s="7" t="n">
        <v>89100000</v>
      </c>
      <c r="C35" s="7" t="n">
        <v>87800000</v>
      </c>
    </row>
    <row r="36" spans="1:10">
      <c r="A36" s="4" t="s">
        <v>410</v>
      </c>
    </row>
    <row r="37" spans="1:10">
      <c r="A37" s="3" t="s">
        <v>365</v>
      </c>
    </row>
    <row r="38" spans="1:10">
      <c r="A38" s="4" t="s">
        <v>405</v>
      </c>
      <c r="H38" s="7" t="n">
        <v>114200000</v>
      </c>
    </row>
    <row r="39" spans="1:10">
      <c r="A39" s="4" t="s">
        <v>411</v>
      </c>
    </row>
    <row r="40" spans="1:10">
      <c r="A40" s="3" t="s">
        <v>365</v>
      </c>
    </row>
    <row r="41" spans="1:10">
      <c r="A41" s="4" t="s">
        <v>405</v>
      </c>
      <c r="H41" s="7" t="n">
        <v>114600000</v>
      </c>
    </row>
    <row r="42" spans="1:10">
      <c r="A42" s="4" t="s">
        <v>412</v>
      </c>
      <c r="H42" s="4" t="s">
        <v>413</v>
      </c>
    </row>
    <row r="43" spans="1:10">
      <c r="A43" s="4" t="s">
        <v>374</v>
      </c>
    </row>
    <row r="44" spans="1:10">
      <c r="A44" s="3" t="s">
        <v>365</v>
      </c>
    </row>
    <row r="45" spans="1:10">
      <c r="A45" s="4" t="s">
        <v>370</v>
      </c>
      <c r="F45" s="7" t="n">
        <v>250000000</v>
      </c>
      <c r="G45" s="7" t="n">
        <v>250000000</v>
      </c>
    </row>
    <row r="46" spans="1:10">
      <c r="A46" s="4" t="s">
        <v>375</v>
      </c>
      <c r="F46" s="4" t="s">
        <v>368</v>
      </c>
    </row>
    <row r="47" spans="1:10">
      <c r="A47" s="4" t="s">
        <v>389</v>
      </c>
      <c r="F47" s="7" t="n">
        <v>100801000</v>
      </c>
      <c r="G47" s="5" t="n">
        <v>102785000</v>
      </c>
    </row>
    <row r="48" spans="1:10">
      <c r="A48" s="4" t="s">
        <v>376</v>
      </c>
    </row>
    <row r="49" spans="1:10">
      <c r="A49" s="3" t="s">
        <v>365</v>
      </c>
    </row>
    <row r="50" spans="1:10">
      <c r="A50" s="4" t="s">
        <v>370</v>
      </c>
      <c r="F50" s="5" t="n">
        <v>489259000</v>
      </c>
      <c r="G50" s="5" t="n">
        <v>489259000</v>
      </c>
    </row>
    <row r="51" spans="1:10">
      <c r="A51" s="4" t="s">
        <v>389</v>
      </c>
      <c r="F51" s="5" t="n">
        <v>489259000</v>
      </c>
      <c r="G51" s="5" t="n">
        <v>489259000</v>
      </c>
    </row>
    <row r="52" spans="1:10">
      <c r="A52" s="4" t="s">
        <v>377</v>
      </c>
    </row>
    <row r="53" spans="1:10">
      <c r="A53" s="3" t="s">
        <v>365</v>
      </c>
    </row>
    <row r="54" spans="1:10">
      <c r="A54" s="4" t="s">
        <v>370</v>
      </c>
      <c r="F54" s="5" t="n">
        <v>83270000</v>
      </c>
      <c r="G54" s="5" t="n">
        <v>83270000</v>
      </c>
    </row>
    <row r="55" spans="1:10">
      <c r="A55" s="4" t="s">
        <v>389</v>
      </c>
      <c r="F55" s="5" t="n">
        <v>83270000</v>
      </c>
      <c r="G55" s="5" t="n">
        <v>83270000</v>
      </c>
    </row>
    <row r="56" spans="1:10">
      <c r="A56" s="4" t="s">
        <v>378</v>
      </c>
    </row>
    <row r="57" spans="1:10">
      <c r="A57" s="3" t="s">
        <v>365</v>
      </c>
    </row>
    <row r="58" spans="1:10">
      <c r="A58" s="4" t="s">
        <v>370</v>
      </c>
      <c r="F58" s="5" t="n">
        <v>89150000</v>
      </c>
      <c r="G58" s="5" t="n">
        <v>89150000</v>
      </c>
    </row>
    <row r="59" spans="1:10">
      <c r="A59" s="4" t="s">
        <v>389</v>
      </c>
      <c r="F59" s="5" t="n">
        <v>89150000</v>
      </c>
      <c r="G59" s="5" t="n">
        <v>89150000</v>
      </c>
    </row>
    <row r="60" spans="1:10">
      <c r="A60" s="4" t="s">
        <v>379</v>
      </c>
    </row>
    <row r="61" spans="1:10">
      <c r="A61" s="3" t="s">
        <v>365</v>
      </c>
    </row>
    <row r="62" spans="1:10">
      <c r="A62" s="4" t="s">
        <v>370</v>
      </c>
      <c r="F62" s="5" t="n">
        <v>114201000</v>
      </c>
      <c r="G62" s="5" t="n">
        <v>114201000</v>
      </c>
    </row>
    <row r="63" spans="1:10">
      <c r="A63" s="4" t="s">
        <v>389</v>
      </c>
      <c r="F63" s="5" t="n">
        <v>114201000</v>
      </c>
      <c r="G63" s="5" t="n">
        <v>114201000</v>
      </c>
    </row>
    <row r="64" spans="1:10">
      <c r="A64" s="4" t="s">
        <v>380</v>
      </c>
    </row>
    <row r="65" spans="1:10">
      <c r="A65" s="3" t="s">
        <v>365</v>
      </c>
    </row>
    <row r="66" spans="1:10">
      <c r="A66" s="4" t="s">
        <v>370</v>
      </c>
      <c r="F66" s="5" t="n">
        <v>114590000</v>
      </c>
      <c r="G66" s="5" t="n">
        <v>114590000</v>
      </c>
    </row>
    <row r="67" spans="1:10">
      <c r="A67" s="4" t="s">
        <v>389</v>
      </c>
      <c r="F67" s="5" t="n">
        <v>114590000</v>
      </c>
      <c r="G67" s="5" t="n">
        <v>114590000</v>
      </c>
    </row>
    <row r="68" spans="1:10">
      <c r="A68" s="4" t="s">
        <v>381</v>
      </c>
    </row>
    <row r="69" spans="1:10">
      <c r="A69" s="3" t="s">
        <v>365</v>
      </c>
    </row>
    <row r="70" spans="1:10">
      <c r="A70" s="4" t="s">
        <v>370</v>
      </c>
      <c r="F70" s="5" t="n">
        <v>100000000</v>
      </c>
      <c r="G70" s="5" t="n">
        <v>100000000</v>
      </c>
    </row>
    <row r="71" spans="1:10">
      <c r="A71" s="4" t="s">
        <v>389</v>
      </c>
      <c r="F71" s="7" t="n">
        <v>100000000</v>
      </c>
      <c r="G71" s="7" t="n">
        <v>100000000</v>
      </c>
    </row>
    <row r="72" spans="1:10">
      <c r="A72" s="4" t="s">
        <v>414</v>
      </c>
    </row>
    <row r="73" spans="1:10">
      <c r="A73" s="3" t="s">
        <v>365</v>
      </c>
    </row>
    <row r="74" spans="1:10">
      <c r="A74" s="4" t="s">
        <v>405</v>
      </c>
      <c r="I74" s="7" t="n">
        <v>100000000</v>
      </c>
    </row>
    <row r="75" spans="1:10">
      <c r="A75" s="4" t="s">
        <v>412</v>
      </c>
      <c r="I75" s="4" t="s">
        <v>415</v>
      </c>
    </row>
    <row r="76" spans="1:10">
      <c r="A76" s="4" t="s">
        <v>416</v>
      </c>
    </row>
    <row r="77" spans="1:10">
      <c r="A77" s="3" t="s">
        <v>365</v>
      </c>
    </row>
    <row r="78" spans="1:10">
      <c r="A78" s="4" t="s">
        <v>390</v>
      </c>
      <c r="F78" s="4" t="s">
        <v>417</v>
      </c>
    </row>
    <row r="79" spans="1:10">
      <c r="A79" s="4" t="s">
        <v>418</v>
      </c>
    </row>
    <row r="80" spans="1:10">
      <c r="A80" s="3" t="s">
        <v>365</v>
      </c>
    </row>
    <row r="81" spans="1:10">
      <c r="A81" s="4" t="s">
        <v>390</v>
      </c>
      <c r="F81" s="4" t="s">
        <v>419</v>
      </c>
    </row>
    <row r="82" spans="1:10">
      <c r="A82" s="4" t="s">
        <v>420</v>
      </c>
    </row>
    <row r="83" spans="1:10">
      <c r="A83" s="3" t="s">
        <v>365</v>
      </c>
    </row>
    <row r="84" spans="1:10">
      <c r="A84" s="4" t="s">
        <v>390</v>
      </c>
      <c r="B84" s="4" t="s">
        <v>421</v>
      </c>
      <c r="D84" s="4" t="s">
        <v>391</v>
      </c>
    </row>
    <row r="85" spans="1:10">
      <c r="A85" s="4" t="s">
        <v>422</v>
      </c>
    </row>
    <row r="86" spans="1:10">
      <c r="A86" s="3" t="s">
        <v>365</v>
      </c>
    </row>
    <row r="87" spans="1:10">
      <c r="A87" s="4" t="s">
        <v>390</v>
      </c>
      <c r="B87" s="4" t="s">
        <v>421</v>
      </c>
      <c r="C87" s="4" t="s">
        <v>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24</v>
      </c>
      <c r="B1" s="2" t="s">
        <v>396</v>
      </c>
      <c r="C1" s="2" t="s">
        <v>425</v>
      </c>
    </row>
    <row r="2" spans="1:3">
      <c r="A2" s="4" t="s">
        <v>262</v>
      </c>
    </row>
    <row r="3" spans="1:3">
      <c r="A3" s="3" t="s">
        <v>426</v>
      </c>
    </row>
    <row r="4" spans="1:3">
      <c r="A4" s="4" t="s">
        <v>427</v>
      </c>
      <c r="B4" s="4" t="s">
        <v>428</v>
      </c>
    </row>
    <row r="5" spans="1:3">
      <c r="A5" s="4" t="s">
        <v>429</v>
      </c>
      <c r="B5" s="9" t="n">
        <v>18.3</v>
      </c>
    </row>
    <row r="6" spans="1:3">
      <c r="A6" s="4" t="s">
        <v>430</v>
      </c>
      <c r="B6" s="4" t="s">
        <v>431</v>
      </c>
    </row>
    <row r="7" spans="1:3">
      <c r="A7" s="4" t="s">
        <v>432</v>
      </c>
    </row>
    <row r="8" spans="1:3">
      <c r="A8" s="3" t="s">
        <v>426</v>
      </c>
    </row>
    <row r="9" spans="1:3">
      <c r="A9" s="4" t="s">
        <v>433</v>
      </c>
      <c r="C9"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3"/>
  </cols>
  <sheetData>
    <row r="1" spans="1:4">
      <c r="A1" s="1" t="s">
        <v>434</v>
      </c>
      <c r="B1" s="2" t="s">
        <v>435</v>
      </c>
      <c r="C1" s="2" t="s">
        <v>436</v>
      </c>
      <c r="D1" s="2" t="s">
        <v>437</v>
      </c>
    </row>
    <row r="2" spans="1:4">
      <c r="A2" s="3" t="s">
        <v>438</v>
      </c>
    </row>
    <row r="3" spans="1:4">
      <c r="A3" s="4" t="s">
        <v>366</v>
      </c>
      <c r="D3" s="5" t="n">
        <v>3</v>
      </c>
    </row>
    <row r="4" spans="1:4">
      <c r="A4" s="4" t="s">
        <v>439</v>
      </c>
    </row>
    <row r="5" spans="1:4">
      <c r="A5" s="3" t="s">
        <v>438</v>
      </c>
    </row>
    <row r="6" spans="1:4">
      <c r="A6" s="4" t="s">
        <v>440</v>
      </c>
      <c r="C6" s="4" t="s">
        <v>441</v>
      </c>
    </row>
    <row r="7" spans="1:4">
      <c r="A7" s="4" t="s">
        <v>442</v>
      </c>
      <c r="D7" s="4" t="s">
        <v>443</v>
      </c>
    </row>
    <row r="8" spans="1:4">
      <c r="A8" s="4" t="s">
        <v>444</v>
      </c>
      <c r="C8" s="4" t="s">
        <v>441</v>
      </c>
    </row>
    <row r="9" spans="1:4">
      <c r="A9" s="4" t="s">
        <v>445</v>
      </c>
      <c r="D9" s="4" t="s">
        <v>446</v>
      </c>
    </row>
    <row r="10" spans="1:4">
      <c r="A10" s="4" t="s">
        <v>447</v>
      </c>
      <c r="C10" s="4" t="s">
        <v>448</v>
      </c>
    </row>
    <row r="11" spans="1:4">
      <c r="A11" s="4" t="s">
        <v>449</v>
      </c>
    </row>
    <row r="12" spans="1:4">
      <c r="A12" s="3" t="s">
        <v>438</v>
      </c>
    </row>
    <row r="13" spans="1:4">
      <c r="A13" s="4" t="s">
        <v>450</v>
      </c>
      <c r="C13" s="4" t="s">
        <v>446</v>
      </c>
    </row>
    <row r="14" spans="1:4">
      <c r="A14" s="4" t="s">
        <v>451</v>
      </c>
      <c r="C14" s="4" t="s">
        <v>452</v>
      </c>
    </row>
    <row r="15" spans="1:4">
      <c r="A15" s="4" t="s">
        <v>453</v>
      </c>
    </row>
    <row r="16" spans="1:4">
      <c r="A16" s="3" t="s">
        <v>438</v>
      </c>
    </row>
    <row r="17" spans="1:4">
      <c r="A17" s="4" t="s">
        <v>450</v>
      </c>
      <c r="C17" s="4" t="s">
        <v>443</v>
      </c>
    </row>
    <row r="18" spans="1:4">
      <c r="A18" s="4" t="s">
        <v>454</v>
      </c>
      <c r="C18" s="5" t="n">
        <v>2500</v>
      </c>
    </row>
    <row r="19" spans="1:4">
      <c r="A19" s="4" t="s">
        <v>455</v>
      </c>
      <c r="C19" s="5" t="n">
        <v>4499</v>
      </c>
    </row>
    <row r="20" spans="1:4">
      <c r="A20" s="4" t="s">
        <v>456</v>
      </c>
      <c r="C20" s="5" t="n">
        <v>2500</v>
      </c>
    </row>
    <row r="21" spans="1:4">
      <c r="A21" s="4" t="s">
        <v>451</v>
      </c>
      <c r="C21" s="4" t="s">
        <v>457</v>
      </c>
    </row>
    <row r="22" spans="1:4">
      <c r="A22" s="4" t="s">
        <v>458</v>
      </c>
    </row>
    <row r="23" spans="1:4">
      <c r="A23" s="3" t="s">
        <v>438</v>
      </c>
    </row>
    <row r="24" spans="1:4">
      <c r="A24" s="4" t="s">
        <v>450</v>
      </c>
      <c r="C24" s="4" t="s">
        <v>459</v>
      </c>
    </row>
    <row r="25" spans="1:4">
      <c r="A25" s="4" t="s">
        <v>456</v>
      </c>
      <c r="C25" s="5" t="n">
        <v>4500</v>
      </c>
    </row>
    <row r="26" spans="1:4">
      <c r="A26" s="4" t="s">
        <v>451</v>
      </c>
      <c r="C26" s="4" t="s">
        <v>446</v>
      </c>
    </row>
    <row r="27" spans="1:4">
      <c r="A27" s="4" t="s">
        <v>460</v>
      </c>
    </row>
    <row r="28" spans="1:4">
      <c r="A28" s="3" t="s">
        <v>438</v>
      </c>
    </row>
    <row r="29" spans="1:4">
      <c r="A29" s="4" t="s">
        <v>461</v>
      </c>
      <c r="B29" s="4" t="s">
        <v>462</v>
      </c>
    </row>
    <row r="30" spans="1:4">
      <c r="A30" s="4" t="s">
        <v>366</v>
      </c>
      <c r="B30" s="5" t="n">
        <v>2</v>
      </c>
    </row>
    <row r="31" spans="1:4">
      <c r="A31" s="4" t="s">
        <v>463</v>
      </c>
      <c r="B31" s="4" t="s">
        <v>464</v>
      </c>
    </row>
    <row r="32" spans="1:4">
      <c r="A32" s="4" t="s">
        <v>465</v>
      </c>
    </row>
    <row r="33" spans="1:4">
      <c r="A33" s="3" t="s">
        <v>438</v>
      </c>
    </row>
    <row r="34" spans="1:4">
      <c r="A34" s="4" t="s">
        <v>442</v>
      </c>
      <c r="C34" s="4" t="s">
        <v>466</v>
      </c>
    </row>
    <row r="35" spans="1:4">
      <c r="A35" s="4" t="s">
        <v>467</v>
      </c>
      <c r="C35" s="4" t="s">
        <v>443</v>
      </c>
    </row>
    <row r="36" spans="1:4">
      <c r="A36" s="4" t="s">
        <v>468</v>
      </c>
    </row>
    <row r="37" spans="1:4">
      <c r="A37" s="3" t="s">
        <v>438</v>
      </c>
    </row>
    <row r="38" spans="1:4">
      <c r="A38" s="4" t="s">
        <v>442</v>
      </c>
      <c r="C38" s="4" t="s">
        <v>469</v>
      </c>
    </row>
    <row r="39" spans="1:4">
      <c r="A39" s="4" t="s">
        <v>467</v>
      </c>
      <c r="C39" s="4" t="s">
        <v>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1</v>
      </c>
      <c r="B1" s="2" t="s">
        <v>58</v>
      </c>
      <c r="D1" s="2" t="s">
        <v>1</v>
      </c>
    </row>
    <row r="2" spans="1:6">
      <c r="B2" s="2" t="s">
        <v>2</v>
      </c>
      <c r="C2" s="2" t="s">
        <v>59</v>
      </c>
      <c r="D2" s="2" t="s">
        <v>2</v>
      </c>
      <c r="E2" s="2" t="s">
        <v>59</v>
      </c>
      <c r="F2" s="2" t="s">
        <v>23</v>
      </c>
    </row>
    <row r="3" spans="1:6">
      <c r="A3" s="3" t="s">
        <v>438</v>
      </c>
    </row>
    <row r="4" spans="1:6">
      <c r="A4" s="4" t="s">
        <v>41</v>
      </c>
      <c r="B4" s="7" t="n">
        <v>4252000</v>
      </c>
      <c r="D4" s="7" t="n">
        <v>4252000</v>
      </c>
      <c r="F4" s="7" t="n">
        <v>4151000</v>
      </c>
    </row>
    <row r="5" spans="1:6">
      <c r="A5" s="4" t="s">
        <v>439</v>
      </c>
    </row>
    <row r="6" spans="1:6">
      <c r="A6" s="3" t="s">
        <v>438</v>
      </c>
    </row>
    <row r="7" spans="1:6">
      <c r="A7" s="4" t="s">
        <v>472</v>
      </c>
      <c r="D7" s="4" t="s">
        <v>473</v>
      </c>
    </row>
    <row r="8" spans="1:6">
      <c r="A8" s="4" t="s">
        <v>442</v>
      </c>
      <c r="D8" s="4" t="s">
        <v>443</v>
      </c>
    </row>
    <row r="9" spans="1:6">
      <c r="A9" s="4" t="s">
        <v>474</v>
      </c>
      <c r="D9" s="4" t="s">
        <v>475</v>
      </c>
    </row>
    <row r="10" spans="1:6">
      <c r="A10" s="4" t="s">
        <v>476</v>
      </c>
    </row>
    <row r="11" spans="1:6">
      <c r="A11" s="3" t="s">
        <v>438</v>
      </c>
    </row>
    <row r="12" spans="1:6">
      <c r="A12" s="4" t="s">
        <v>477</v>
      </c>
      <c r="B12" s="5" t="n">
        <v>3644000</v>
      </c>
      <c r="C12" s="7" t="n">
        <v>3999000</v>
      </c>
      <c r="D12" s="7" t="n">
        <v>7371000</v>
      </c>
      <c r="E12" s="7" t="n">
        <v>8210000</v>
      </c>
    </row>
    <row r="13" spans="1:6">
      <c r="A13" s="4" t="s">
        <v>478</v>
      </c>
    </row>
    <row r="14" spans="1:6">
      <c r="A14" s="3" t="s">
        <v>438</v>
      </c>
    </row>
    <row r="15" spans="1:6">
      <c r="A15" s="4" t="s">
        <v>477</v>
      </c>
      <c r="B15" s="5" t="n">
        <v>53000</v>
      </c>
      <c r="C15" s="5" t="n">
        <v>434000</v>
      </c>
      <c r="D15" s="5" t="n">
        <v>116000</v>
      </c>
      <c r="E15" s="5" t="n">
        <v>1038000</v>
      </c>
    </row>
    <row r="16" spans="1:6">
      <c r="A16" s="4" t="s">
        <v>479</v>
      </c>
    </row>
    <row r="17" spans="1:6">
      <c r="A17" s="3" t="s">
        <v>438</v>
      </c>
    </row>
    <row r="18" spans="1:6">
      <c r="A18" s="4" t="s">
        <v>477</v>
      </c>
      <c r="B18" s="5" t="n">
        <v>219000</v>
      </c>
      <c r="C18" s="7" t="n">
        <v>210000</v>
      </c>
      <c r="D18" s="5" t="n">
        <v>481000</v>
      </c>
      <c r="E18" s="7" t="n">
        <v>406000</v>
      </c>
    </row>
    <row r="19" spans="1:6">
      <c r="A19" s="4" t="s">
        <v>480</v>
      </c>
    </row>
    <row r="20" spans="1:6">
      <c r="A20" s="3" t="s">
        <v>438</v>
      </c>
    </row>
    <row r="21" spans="1:6">
      <c r="A21" s="4" t="s">
        <v>41</v>
      </c>
      <c r="B21" s="7" t="n">
        <v>0</v>
      </c>
      <c r="D2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37"/>
    <col customWidth="1" max="6" min="6" width="37"/>
    <col customWidth="1" max="7" min="7" width="21"/>
  </cols>
  <sheetData>
    <row r="1" spans="1:7">
      <c r="A1" s="1" t="s">
        <v>481</v>
      </c>
      <c r="B1" s="2" t="s">
        <v>482</v>
      </c>
      <c r="C1" s="2" t="s">
        <v>483</v>
      </c>
      <c r="D1" s="2" t="s">
        <v>286</v>
      </c>
      <c r="E1" s="2" t="s">
        <v>484</v>
      </c>
      <c r="F1" s="2" t="s">
        <v>485</v>
      </c>
      <c r="G1" s="2" t="s">
        <v>363</v>
      </c>
    </row>
    <row r="2" spans="1:7">
      <c r="A2" s="3" t="s">
        <v>486</v>
      </c>
    </row>
    <row r="3" spans="1:7">
      <c r="A3" s="4" t="s">
        <v>487</v>
      </c>
      <c r="C3" s="7" t="n">
        <v>1094</v>
      </c>
      <c r="D3" s="7" t="n">
        <v>552</v>
      </c>
      <c r="E3" s="7" t="n">
        <v>680</v>
      </c>
      <c r="F3" s="7" t="n">
        <v>2466</v>
      </c>
    </row>
    <row r="4" spans="1:7">
      <c r="A4" s="4" t="s">
        <v>488</v>
      </c>
      <c r="C4" s="7" t="n">
        <v>6500</v>
      </c>
      <c r="E4" s="7" t="n">
        <v>6500</v>
      </c>
      <c r="G4" s="7" t="n">
        <v>2700</v>
      </c>
    </row>
    <row r="5" spans="1:7">
      <c r="A5" s="4" t="s">
        <v>489</v>
      </c>
      <c r="E5" s="4" t="s">
        <v>490</v>
      </c>
      <c r="F5" s="4" t="s">
        <v>491</v>
      </c>
    </row>
    <row r="6" spans="1:7">
      <c r="A6" s="4" t="s">
        <v>492</v>
      </c>
      <c r="C6" s="5" t="n">
        <v>77942</v>
      </c>
      <c r="E6" s="5" t="n">
        <v>77942</v>
      </c>
    </row>
    <row r="7" spans="1:7">
      <c r="A7" s="4" t="s">
        <v>493</v>
      </c>
    </row>
    <row r="8" spans="1:7">
      <c r="A8" s="3" t="s">
        <v>486</v>
      </c>
    </row>
    <row r="9" spans="1:7">
      <c r="A9" s="4" t="s">
        <v>494</v>
      </c>
      <c r="E9" s="4" t="s">
        <v>448</v>
      </c>
    </row>
    <row r="10" spans="1:7">
      <c r="A10" s="4" t="s">
        <v>495</v>
      </c>
      <c r="E10" s="5" t="n">
        <v>35984</v>
      </c>
      <c r="F10" s="5" t="n">
        <v>23727</v>
      </c>
    </row>
    <row r="11" spans="1:7">
      <c r="A11" s="4" t="s">
        <v>496</v>
      </c>
      <c r="E11" s="8" t="n">
        <v>10.64</v>
      </c>
      <c r="F11" s="8" t="n">
        <v>14.28</v>
      </c>
    </row>
    <row r="12" spans="1:7">
      <c r="A12" s="4" t="s">
        <v>497</v>
      </c>
      <c r="E12" s="4" t="s">
        <v>498</v>
      </c>
    </row>
    <row r="13" spans="1:7">
      <c r="A13" s="4" t="s">
        <v>499</v>
      </c>
      <c r="E13" s="4" t="s">
        <v>500</v>
      </c>
    </row>
    <row r="14" spans="1:7">
      <c r="A14" s="4" t="s">
        <v>501</v>
      </c>
    </row>
    <row r="15" spans="1:7">
      <c r="A15" s="3" t="s">
        <v>486</v>
      </c>
    </row>
    <row r="16" spans="1:7">
      <c r="A16" s="4" t="s">
        <v>502</v>
      </c>
      <c r="E16" s="5" t="n">
        <v>701</v>
      </c>
    </row>
    <row r="17" spans="1:7">
      <c r="A17" s="4" t="s">
        <v>503</v>
      </c>
      <c r="E17" s="8" t="n">
        <v>14.3</v>
      </c>
    </row>
    <row r="18" spans="1:7">
      <c r="A18" s="4" t="s">
        <v>504</v>
      </c>
      <c r="E18" s="8" t="n">
        <v>14.3</v>
      </c>
    </row>
    <row r="19" spans="1:7">
      <c r="A19" s="4" t="s">
        <v>505</v>
      </c>
    </row>
    <row r="20" spans="1:7">
      <c r="A20" s="3" t="s">
        <v>486</v>
      </c>
    </row>
    <row r="21" spans="1:7">
      <c r="A21" s="4" t="s">
        <v>495</v>
      </c>
      <c r="E21" s="5" t="n">
        <v>299576</v>
      </c>
      <c r="F21" s="5" t="n">
        <v>247906</v>
      </c>
    </row>
    <row r="22" spans="1:7">
      <c r="A22" s="4" t="s">
        <v>496</v>
      </c>
      <c r="E22" s="8" t="n">
        <v>10.64</v>
      </c>
      <c r="F22" s="8" t="n">
        <v>14.3</v>
      </c>
    </row>
    <row r="23" spans="1:7">
      <c r="A23" s="4" t="s">
        <v>502</v>
      </c>
      <c r="E23" s="5" t="n">
        <v>36007</v>
      </c>
    </row>
    <row r="24" spans="1:7">
      <c r="A24" s="4" t="s">
        <v>503</v>
      </c>
      <c r="E24" s="8" t="n">
        <v>12.73</v>
      </c>
    </row>
    <row r="25" spans="1:7">
      <c r="A25" s="4" t="s">
        <v>506</v>
      </c>
    </row>
    <row r="26" spans="1:7">
      <c r="A26" s="3" t="s">
        <v>486</v>
      </c>
    </row>
    <row r="27" spans="1:7">
      <c r="A27" s="4" t="s">
        <v>495</v>
      </c>
      <c r="E27" s="5" t="n">
        <v>219894</v>
      </c>
    </row>
    <row r="28" spans="1:7">
      <c r="A28" s="4" t="s">
        <v>496</v>
      </c>
      <c r="E28" s="8" t="n">
        <v>8.470000000000001</v>
      </c>
    </row>
    <row r="29" spans="1:7">
      <c r="A29" s="4" t="s">
        <v>507</v>
      </c>
    </row>
    <row r="30" spans="1:7">
      <c r="A30" s="3" t="s">
        <v>486</v>
      </c>
    </row>
    <row r="31" spans="1:7">
      <c r="A31" s="4" t="s">
        <v>508</v>
      </c>
      <c r="F31" s="5" t="n">
        <v>567227</v>
      </c>
    </row>
    <row r="32" spans="1:7">
      <c r="A32" s="4" t="s">
        <v>509</v>
      </c>
      <c r="F32" s="8" t="n">
        <v>3.17</v>
      </c>
    </row>
    <row r="33" spans="1:7">
      <c r="A33" s="4" t="s">
        <v>510</v>
      </c>
    </row>
    <row r="34" spans="1:7">
      <c r="A34" s="3" t="s">
        <v>486</v>
      </c>
    </row>
    <row r="35" spans="1:7">
      <c r="A35" s="4" t="s">
        <v>511</v>
      </c>
      <c r="B35" s="10" t="n">
        <v>0.3333</v>
      </c>
    </row>
    <row r="36" spans="1:7">
      <c r="A36" s="4" t="s">
        <v>512</v>
      </c>
    </row>
    <row r="37" spans="1:7">
      <c r="A37" s="3" t="s">
        <v>486</v>
      </c>
    </row>
    <row r="38" spans="1:7">
      <c r="A38" s="4" t="s">
        <v>513</v>
      </c>
      <c r="G38" s="7" t="n">
        <v>60</v>
      </c>
    </row>
    <row r="39" spans="1:7">
      <c r="A39" s="4" t="s">
        <v>514</v>
      </c>
    </row>
    <row r="40" spans="1:7">
      <c r="A40" s="3" t="s">
        <v>486</v>
      </c>
    </row>
    <row r="41" spans="1:7">
      <c r="A41" s="4" t="s">
        <v>513</v>
      </c>
      <c r="E41" s="7"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515</v>
      </c>
      <c r="B1" s="2" t="s">
        <v>516</v>
      </c>
      <c r="C1" s="2" t="s">
        <v>2</v>
      </c>
      <c r="D1" s="2" t="s">
        <v>2</v>
      </c>
      <c r="E1" s="2" t="s">
        <v>59</v>
      </c>
      <c r="F1" s="2" t="s">
        <v>517</v>
      </c>
    </row>
    <row r="2" spans="1:6">
      <c r="A2" s="3" t="s">
        <v>518</v>
      </c>
    </row>
    <row r="3" spans="1:6">
      <c r="A3" s="4" t="s">
        <v>519</v>
      </c>
      <c r="B3" s="9" t="n">
        <v>0.9</v>
      </c>
    </row>
    <row r="4" spans="1:6">
      <c r="A4" s="4" t="s">
        <v>312</v>
      </c>
      <c r="C4" s="9" t="n">
        <v>0.7</v>
      </c>
      <c r="D4" s="9" t="n">
        <v>0.7</v>
      </c>
    </row>
    <row r="5" spans="1:6">
      <c r="A5" s="4" t="s">
        <v>520</v>
      </c>
      <c r="D5" s="9" t="n">
        <v>0.2</v>
      </c>
      <c r="E5" s="9" t="n">
        <v>0.2</v>
      </c>
    </row>
    <row r="6" spans="1:6">
      <c r="A6" s="4" t="s">
        <v>521</v>
      </c>
    </row>
    <row r="7" spans="1:6">
      <c r="A7" s="3" t="s">
        <v>518</v>
      </c>
    </row>
    <row r="8" spans="1:6">
      <c r="A8" s="4" t="s">
        <v>522</v>
      </c>
      <c r="F8" s="9" t="n">
        <v>489.3</v>
      </c>
    </row>
    <row r="9" spans="1:6">
      <c r="A9" s="4" t="s">
        <v>523</v>
      </c>
      <c r="C9" s="9" t="n">
        <v>-0.1</v>
      </c>
    </row>
    <row r="10" spans="1:6">
      <c r="A10" s="4" t="s">
        <v>524</v>
      </c>
    </row>
    <row r="11" spans="1:6">
      <c r="A11" s="3" t="s">
        <v>518</v>
      </c>
    </row>
    <row r="12" spans="1:6">
      <c r="A12" s="4" t="s">
        <v>525</v>
      </c>
      <c r="B12" s="4" t="s">
        <v>526</v>
      </c>
      <c r="F12" s="4" t="s">
        <v>5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529</v>
      </c>
    </row>
    <row r="4" spans="1:5">
      <c r="A4" s="4" t="s">
        <v>85</v>
      </c>
      <c r="B4" s="7" t="n">
        <v>-21336</v>
      </c>
      <c r="C4" s="7" t="n">
        <v>-55707</v>
      </c>
      <c r="D4" s="7" t="n">
        <v>-48686</v>
      </c>
      <c r="E4" s="7" t="n">
        <v>-105064</v>
      </c>
    </row>
    <row r="5" spans="1:5">
      <c r="A5" s="3" t="s">
        <v>530</v>
      </c>
    </row>
    <row r="6" spans="1:5">
      <c r="A6" s="4" t="s">
        <v>88</v>
      </c>
      <c r="B6" s="5" t="n">
        <v>53520486</v>
      </c>
      <c r="C6" s="5" t="n">
        <v>53474680</v>
      </c>
      <c r="D6" s="5" t="n">
        <v>53487459</v>
      </c>
      <c r="E6" s="5" t="n">
        <v>53560012</v>
      </c>
    </row>
    <row r="7" spans="1:5">
      <c r="A7" s="4" t="s">
        <v>91</v>
      </c>
      <c r="B7" s="5" t="n">
        <v>53520486</v>
      </c>
      <c r="C7" s="5" t="n">
        <v>53474680</v>
      </c>
      <c r="D7" s="5" t="n">
        <v>53487459</v>
      </c>
      <c r="E7" s="5" t="n">
        <v>53560012</v>
      </c>
    </row>
    <row r="8" spans="1:5">
      <c r="A8" s="4" t="s">
        <v>531</v>
      </c>
      <c r="B8" s="8" t="n">
        <v>-0.4</v>
      </c>
      <c r="C8" s="8" t="n">
        <v>-1.04</v>
      </c>
      <c r="D8" s="8" t="n">
        <v>-0.91</v>
      </c>
      <c r="E8" s="8" t="n">
        <v>-1.96</v>
      </c>
    </row>
    <row r="9" spans="1:5">
      <c r="A9" s="4" t="s">
        <v>532</v>
      </c>
      <c r="B9" s="8" t="n">
        <v>-0.4</v>
      </c>
      <c r="C9" s="8" t="n">
        <v>-1.04</v>
      </c>
      <c r="D9" s="8" t="n">
        <v>-0.91</v>
      </c>
      <c r="E9" s="8" t="n">
        <v>-1.96</v>
      </c>
    </row>
    <row r="10" spans="1:5">
      <c r="A10" s="4" t="s">
        <v>533</v>
      </c>
    </row>
    <row r="11" spans="1:5">
      <c r="A11" s="3" t="s">
        <v>534</v>
      </c>
    </row>
    <row r="12" spans="1:5">
      <c r="A12" s="4" t="s">
        <v>445</v>
      </c>
      <c r="D12" s="4" t="s">
        <v>446</v>
      </c>
    </row>
    <row r="13" spans="1:5">
      <c r="A13" s="4" t="s">
        <v>535</v>
      </c>
    </row>
    <row r="14" spans="1:5">
      <c r="A14" s="3" t="s">
        <v>534</v>
      </c>
    </row>
    <row r="15" spans="1:5">
      <c r="A15" s="4" t="s">
        <v>536</v>
      </c>
      <c r="B15" s="5" t="n">
        <v>70166</v>
      </c>
      <c r="C15" s="5" t="n">
        <v>198544</v>
      </c>
      <c r="D15" s="5" t="n">
        <v>85070</v>
      </c>
      <c r="E15" s="5" t="n">
        <v>179511</v>
      </c>
    </row>
    <row r="16" spans="1:5">
      <c r="A16" s="4" t="s">
        <v>537</v>
      </c>
    </row>
    <row r="17" spans="1:5">
      <c r="A17" s="3" t="s">
        <v>534</v>
      </c>
    </row>
    <row r="18" spans="1:5">
      <c r="A18" s="4" t="s">
        <v>536</v>
      </c>
      <c r="B18" s="5" t="n">
        <v>234924</v>
      </c>
      <c r="C18" s="5" t="n">
        <v>270258</v>
      </c>
      <c r="D18" s="5" t="n">
        <v>221839</v>
      </c>
      <c r="E18" s="5" t="n">
        <v>1828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38</v>
      </c>
      <c r="B1" s="2" t="s">
        <v>1</v>
      </c>
    </row>
    <row r="2" spans="1:2">
      <c r="B2" s="2" t="s">
        <v>539</v>
      </c>
    </row>
    <row r="3" spans="1:2">
      <c r="A3" s="3" t="s">
        <v>190</v>
      </c>
    </row>
    <row r="4" spans="1:2">
      <c r="A4" s="4" t="s">
        <v>540</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2"/>
  </cols>
  <sheetData>
    <row r="1" spans="1:4">
      <c r="A1" s="1" t="s">
        <v>541</v>
      </c>
      <c r="B1" s="2" t="s">
        <v>542</v>
      </c>
      <c r="C1" s="2" t="s">
        <v>543</v>
      </c>
      <c r="D1" s="2" t="s">
        <v>544</v>
      </c>
    </row>
    <row r="2" spans="1:4">
      <c r="A2" s="3" t="s">
        <v>545</v>
      </c>
    </row>
    <row r="3" spans="1:4">
      <c r="A3" s="4" t="s">
        <v>546</v>
      </c>
      <c r="D3" s="5" t="n">
        <v>12000</v>
      </c>
    </row>
    <row r="4" spans="1:4">
      <c r="A4" s="4" t="s">
        <v>547</v>
      </c>
    </row>
    <row r="5" spans="1:4">
      <c r="A5" s="3" t="s">
        <v>545</v>
      </c>
    </row>
    <row r="6" spans="1:4">
      <c r="A6" s="4" t="s">
        <v>546</v>
      </c>
      <c r="C6" s="5" t="n">
        <v>2015</v>
      </c>
    </row>
    <row r="7" spans="1:4">
      <c r="A7" s="4" t="s">
        <v>548</v>
      </c>
    </row>
    <row r="8" spans="1:4">
      <c r="A8" s="3" t="s">
        <v>545</v>
      </c>
    </row>
    <row r="9" spans="1:4">
      <c r="A9" s="4" t="s">
        <v>549</v>
      </c>
      <c r="C9" s="5" t="n">
        <v>3</v>
      </c>
    </row>
    <row r="10" spans="1:4">
      <c r="A10" s="4" t="s">
        <v>550</v>
      </c>
      <c r="C10" s="7" t="n">
        <v>485</v>
      </c>
    </row>
    <row r="11" spans="1:4">
      <c r="A11" s="4" t="s">
        <v>546</v>
      </c>
      <c r="C11" s="5" t="n">
        <v>2798</v>
      </c>
    </row>
    <row r="12" spans="1:4">
      <c r="A12" s="4" t="s">
        <v>551</v>
      </c>
    </row>
    <row r="13" spans="1:4">
      <c r="A13" s="3" t="s">
        <v>545</v>
      </c>
    </row>
    <row r="14" spans="1:4">
      <c r="A14" s="4" t="s">
        <v>552</v>
      </c>
      <c r="B14" s="7" t="n">
        <v>3</v>
      </c>
      <c r="C14" s="7" t="n">
        <v>15</v>
      </c>
    </row>
    <row r="15" spans="1:4">
      <c r="A15" s="4" t="s">
        <v>553</v>
      </c>
    </row>
    <row r="16" spans="1:4">
      <c r="A16" s="3" t="s">
        <v>545</v>
      </c>
    </row>
    <row r="17" spans="1:4">
      <c r="A17" s="4" t="s">
        <v>554</v>
      </c>
      <c r="C17" s="9" t="n">
        <v>508.7</v>
      </c>
    </row>
    <row r="18" spans="1:4">
      <c r="A18" s="4" t="s">
        <v>412</v>
      </c>
      <c r="C18" s="4" t="s">
        <v>555</v>
      </c>
    </row>
    <row r="19" spans="1:4">
      <c r="A19" s="4" t="s">
        <v>556</v>
      </c>
      <c r="C19" s="4" t="s">
        <v>557</v>
      </c>
    </row>
    <row r="20" spans="1:4">
      <c r="A20" s="4" t="s">
        <v>558</v>
      </c>
    </row>
    <row r="21" spans="1:4">
      <c r="A21" s="3" t="s">
        <v>545</v>
      </c>
    </row>
    <row r="22" spans="1:4">
      <c r="A22" s="4" t="s">
        <v>546</v>
      </c>
      <c r="C22" s="5" t="n">
        <v>15000</v>
      </c>
    </row>
    <row r="23" spans="1:4">
      <c r="A23" s="4" t="s">
        <v>559</v>
      </c>
    </row>
    <row r="24" spans="1:4">
      <c r="A24" s="3" t="s">
        <v>545</v>
      </c>
    </row>
    <row r="25" spans="1:4">
      <c r="A25" s="4" t="s">
        <v>560</v>
      </c>
      <c r="C25" s="5" t="n">
        <v>3236</v>
      </c>
    </row>
    <row r="26" spans="1:4">
      <c r="A26" s="4" t="s">
        <v>561</v>
      </c>
    </row>
    <row r="27" spans="1:4">
      <c r="A27" s="3" t="s">
        <v>545</v>
      </c>
    </row>
    <row r="28" spans="1:4">
      <c r="A28" s="4" t="s">
        <v>546</v>
      </c>
      <c r="C28" s="5"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3</v>
      </c>
      <c r="B1" s="2" t="s">
        <v>94</v>
      </c>
      <c r="C1" s="2" t="s">
        <v>95</v>
      </c>
      <c r="D1" s="2" t="s">
        <v>96</v>
      </c>
      <c r="E1" s="2" t="s">
        <v>97</v>
      </c>
    </row>
    <row r="2" spans="1:5">
      <c r="A2" s="4" t="s">
        <v>98</v>
      </c>
      <c r="C2" s="5" t="n">
        <v>53667631</v>
      </c>
    </row>
    <row r="3" spans="1:5">
      <c r="A3" s="4" t="s">
        <v>99</v>
      </c>
      <c r="B3" s="7" t="n">
        <v>863068</v>
      </c>
      <c r="C3" s="7" t="n">
        <v>537</v>
      </c>
      <c r="D3" s="7" t="n">
        <v>1182245</v>
      </c>
      <c r="E3" s="7" t="n">
        <v>-319714</v>
      </c>
    </row>
    <row r="4" spans="1:5">
      <c r="A4" s="3" t="s">
        <v>100</v>
      </c>
    </row>
    <row r="5" spans="1:5">
      <c r="A5" s="4" t="s">
        <v>101</v>
      </c>
      <c r="C5" s="5" t="n">
        <v>49657</v>
      </c>
    </row>
    <row r="6" spans="1:5">
      <c r="A6" s="4" t="s">
        <v>102</v>
      </c>
      <c r="B6" s="5" t="n">
        <v>50</v>
      </c>
      <c r="C6" s="7" t="n">
        <v>1</v>
      </c>
      <c r="D6" s="5" t="n">
        <v>49</v>
      </c>
    </row>
    <row r="7" spans="1:5">
      <c r="A7" s="4" t="s">
        <v>103</v>
      </c>
      <c r="C7" s="5" t="n">
        <v>-357848</v>
      </c>
    </row>
    <row r="8" spans="1:5">
      <c r="A8" s="4" t="s">
        <v>104</v>
      </c>
      <c r="B8" s="5" t="n">
        <v>-5008</v>
      </c>
      <c r="C8" s="7" t="n">
        <v>-4</v>
      </c>
      <c r="D8" s="5" t="n">
        <v>-5004</v>
      </c>
    </row>
    <row r="9" spans="1:5">
      <c r="A9" s="4" t="s">
        <v>105</v>
      </c>
      <c r="B9" s="5" t="n">
        <v>-15940</v>
      </c>
      <c r="E9" s="5" t="n">
        <v>-15940</v>
      </c>
    </row>
    <row r="10" spans="1:5">
      <c r="A10" s="4" t="s">
        <v>74</v>
      </c>
      <c r="B10" s="5" t="n">
        <v>2466</v>
      </c>
      <c r="D10" s="5" t="n">
        <v>2466</v>
      </c>
    </row>
    <row r="11" spans="1:5">
      <c r="A11" s="4" t="s">
        <v>85</v>
      </c>
      <c r="B11" s="5" t="n">
        <v>-105064</v>
      </c>
      <c r="E11" s="5" t="n">
        <v>-105064</v>
      </c>
    </row>
    <row r="12" spans="1:5">
      <c r="A12" s="4" t="s">
        <v>106</v>
      </c>
      <c r="C12" s="5" t="n">
        <v>53359440</v>
      </c>
    </row>
    <row r="13" spans="1:5">
      <c r="A13" s="4" t="s">
        <v>107</v>
      </c>
      <c r="B13" s="7" t="n">
        <v>739572</v>
      </c>
      <c r="C13" s="7" t="n">
        <v>534</v>
      </c>
      <c r="D13" s="5" t="n">
        <v>1179756</v>
      </c>
      <c r="E13" s="5" t="n">
        <v>-440718</v>
      </c>
    </row>
    <row r="14" spans="1:5">
      <c r="A14" s="4" t="s">
        <v>108</v>
      </c>
      <c r="B14" s="5" t="n">
        <v>53447950</v>
      </c>
      <c r="C14" s="5" t="n">
        <v>53447950</v>
      </c>
    </row>
    <row r="15" spans="1:5">
      <c r="A15" s="4" t="s">
        <v>109</v>
      </c>
      <c r="B15" s="7" t="n">
        <v>644602</v>
      </c>
      <c r="C15" s="7" t="n">
        <v>534</v>
      </c>
      <c r="D15" s="5" t="n">
        <v>1181327</v>
      </c>
      <c r="E15" s="5" t="n">
        <v>-537259</v>
      </c>
    </row>
    <row r="16" spans="1:5">
      <c r="A16" s="3" t="s">
        <v>100</v>
      </c>
    </row>
    <row r="17" spans="1:5">
      <c r="A17" s="4" t="s">
        <v>101</v>
      </c>
      <c r="C17" s="5" t="n">
        <v>136689</v>
      </c>
    </row>
    <row r="18" spans="1:5">
      <c r="A18" s="4" t="s">
        <v>102</v>
      </c>
      <c r="B18" s="5" t="n">
        <v>108</v>
      </c>
      <c r="C18" s="7" t="n">
        <v>2</v>
      </c>
      <c r="D18" s="5" t="n">
        <v>106</v>
      </c>
    </row>
    <row r="19" spans="1:5">
      <c r="A19" s="4" t="s">
        <v>103</v>
      </c>
      <c r="C19" s="5" t="n">
        <v>-22836</v>
      </c>
    </row>
    <row r="20" spans="1:5">
      <c r="A20" s="4" t="s">
        <v>104</v>
      </c>
      <c r="B20" s="5" t="n">
        <v>-240</v>
      </c>
      <c r="C20" s="7" t="n">
        <v>0</v>
      </c>
      <c r="D20" s="5" t="n">
        <v>-240</v>
      </c>
    </row>
    <row r="21" spans="1:5">
      <c r="A21" s="4" t="s">
        <v>105</v>
      </c>
      <c r="B21" s="5" t="n">
        <v>-16213</v>
      </c>
      <c r="E21" s="5" t="n">
        <v>-16213</v>
      </c>
    </row>
    <row r="22" spans="1:5">
      <c r="A22" s="4" t="s">
        <v>74</v>
      </c>
      <c r="B22" s="5" t="n">
        <v>680</v>
      </c>
      <c r="D22" s="5" t="n">
        <v>680</v>
      </c>
    </row>
    <row r="23" spans="1:5">
      <c r="A23" s="4" t="s">
        <v>85</v>
      </c>
      <c r="B23" s="7" t="n">
        <v>-48686</v>
      </c>
      <c r="E23" s="5" t="n">
        <v>-48686</v>
      </c>
    </row>
    <row r="24" spans="1:5">
      <c r="A24" s="4" t="s">
        <v>110</v>
      </c>
      <c r="B24" s="5" t="n">
        <v>53561803</v>
      </c>
      <c r="C24" s="5" t="n">
        <v>53561803</v>
      </c>
    </row>
    <row r="25" spans="1:5">
      <c r="A25" s="4" t="s">
        <v>111</v>
      </c>
      <c r="B25" s="7" t="n">
        <v>580251</v>
      </c>
      <c r="C25" s="7" t="n">
        <v>536</v>
      </c>
      <c r="D25" s="7" t="n">
        <v>1181873</v>
      </c>
      <c r="E25" s="7" t="n">
        <v>-602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58</v>
      </c>
      <c r="D1" s="2" t="s">
        <v>1</v>
      </c>
    </row>
    <row r="2" spans="1:5">
      <c r="B2" s="2" t="s">
        <v>2</v>
      </c>
      <c r="C2" s="2" t="s">
        <v>59</v>
      </c>
      <c r="D2" s="2" t="s">
        <v>2</v>
      </c>
      <c r="E2" s="2" t="s">
        <v>59</v>
      </c>
    </row>
    <row r="3" spans="1:5">
      <c r="A3" s="3" t="s">
        <v>113</v>
      </c>
    </row>
    <row r="4" spans="1:5">
      <c r="A4" s="4" t="s">
        <v>92</v>
      </c>
      <c r="B4" s="8" t="n">
        <v>0.15</v>
      </c>
      <c r="C4" s="8" t="n">
        <v>0.15</v>
      </c>
      <c r="D4" s="8" t="n">
        <v>0.3</v>
      </c>
      <c r="E4" s="8"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59</v>
      </c>
    </row>
    <row r="3" spans="1:3">
      <c r="A3" s="3" t="s">
        <v>115</v>
      </c>
    </row>
    <row r="4" spans="1:3">
      <c r="A4" s="4" t="s">
        <v>85</v>
      </c>
      <c r="B4" s="7" t="n">
        <v>-48686</v>
      </c>
      <c r="C4" s="7" t="n">
        <v>-105064</v>
      </c>
    </row>
    <row r="5" spans="1:3">
      <c r="A5" s="3" t="s">
        <v>116</v>
      </c>
    </row>
    <row r="6" spans="1:3">
      <c r="A6" s="4" t="s">
        <v>79</v>
      </c>
      <c r="B6" s="5" t="n">
        <v>1940</v>
      </c>
      <c r="C6" s="5" t="n">
        <v>13149</v>
      </c>
    </row>
    <row r="7" spans="1:3">
      <c r="A7" s="4" t="s">
        <v>69</v>
      </c>
      <c r="B7" s="5" t="n">
        <v>37951</v>
      </c>
      <c r="C7" s="5" t="n">
        <v>29979</v>
      </c>
    </row>
    <row r="8" spans="1:3">
      <c r="A8" s="4" t="s">
        <v>71</v>
      </c>
      <c r="B8" s="5" t="n">
        <v>9718</v>
      </c>
      <c r="C8" s="5" t="n">
        <v>23334</v>
      </c>
    </row>
    <row r="9" spans="1:3">
      <c r="A9" s="4" t="s">
        <v>74</v>
      </c>
      <c r="B9" s="5" t="n">
        <v>680</v>
      </c>
      <c r="C9" s="5" t="n">
        <v>2466</v>
      </c>
    </row>
    <row r="10" spans="1:3">
      <c r="A10" s="4" t="s">
        <v>117</v>
      </c>
      <c r="B10" s="5" t="n">
        <v>2554</v>
      </c>
      <c r="C10" s="5" t="n">
        <v>4452</v>
      </c>
    </row>
    <row r="11" spans="1:3">
      <c r="A11" s="4" t="s">
        <v>80</v>
      </c>
      <c r="B11" s="5" t="n">
        <v>-520</v>
      </c>
      <c r="C11" s="5" t="n">
        <v>0</v>
      </c>
    </row>
    <row r="12" spans="1:3">
      <c r="A12" s="4" t="s">
        <v>81</v>
      </c>
      <c r="B12" s="5" t="n">
        <v>-115</v>
      </c>
      <c r="C12" s="5" t="n">
        <v>0</v>
      </c>
    </row>
    <row r="13" spans="1:3">
      <c r="A13" s="3" t="s">
        <v>118</v>
      </c>
    </row>
    <row r="14" spans="1:3">
      <c r="A14" s="4" t="s">
        <v>35</v>
      </c>
      <c r="B14" s="5" t="n">
        <v>-1216</v>
      </c>
      <c r="C14" s="5" t="n">
        <v>3781</v>
      </c>
    </row>
    <row r="15" spans="1:3">
      <c r="A15" s="4" t="s">
        <v>36</v>
      </c>
      <c r="B15" s="5" t="n">
        <v>-2723</v>
      </c>
      <c r="C15" s="5" t="n">
        <v>-1401</v>
      </c>
    </row>
    <row r="16" spans="1:3">
      <c r="A16" s="4" t="s">
        <v>40</v>
      </c>
      <c r="B16" s="5" t="n">
        <v>3812</v>
      </c>
      <c r="C16" s="5" t="n">
        <v>4359</v>
      </c>
    </row>
    <row r="17" spans="1:3">
      <c r="A17" s="4" t="s">
        <v>41</v>
      </c>
      <c r="B17" s="5" t="n">
        <v>101</v>
      </c>
      <c r="C17" s="5" t="n">
        <v>-333</v>
      </c>
    </row>
    <row r="18" spans="1:3">
      <c r="A18" s="4" t="s">
        <v>119</v>
      </c>
      <c r="B18" s="5" t="n">
        <v>3496</v>
      </c>
      <c r="C18" s="5" t="n">
        <v>-25278</v>
      </c>
    </row>
    <row r="19" spans="1:3">
      <c r="A19" s="3" t="s">
        <v>120</v>
      </c>
    </row>
    <row r="20" spans="1:3">
      <c r="A20" s="4" t="s">
        <v>121</v>
      </c>
      <c r="B20" s="5" t="n">
        <v>-6701</v>
      </c>
      <c r="C20" s="5" t="n">
        <v>-60678</v>
      </c>
    </row>
    <row r="21" spans="1:3">
      <c r="A21" s="4" t="s">
        <v>122</v>
      </c>
      <c r="B21" s="5" t="n">
        <v>-16520</v>
      </c>
      <c r="C21" s="5" t="n">
        <v>-23032</v>
      </c>
    </row>
    <row r="22" spans="1:3">
      <c r="A22" s="4" t="s">
        <v>123</v>
      </c>
      <c r="B22" s="5" t="n">
        <v>-154</v>
      </c>
      <c r="C22" s="5" t="n">
        <v>-2776</v>
      </c>
    </row>
    <row r="23" spans="1:3">
      <c r="A23" s="4" t="s">
        <v>124</v>
      </c>
      <c r="B23" s="5" t="n">
        <v>4643</v>
      </c>
      <c r="C23" s="5" t="n">
        <v>462704</v>
      </c>
    </row>
    <row r="24" spans="1:3">
      <c r="A24" s="4" t="s">
        <v>125</v>
      </c>
      <c r="B24" s="5" t="n">
        <v>173</v>
      </c>
      <c r="C24" s="5" t="n">
        <v>5690</v>
      </c>
    </row>
    <row r="25" spans="1:3">
      <c r="A25" s="4" t="s">
        <v>126</v>
      </c>
      <c r="B25" s="5" t="n">
        <v>62118</v>
      </c>
      <c r="C25" s="5" t="n">
        <v>145392</v>
      </c>
    </row>
    <row r="26" spans="1:3">
      <c r="A26" s="4" t="s">
        <v>127</v>
      </c>
      <c r="B26" s="5" t="n">
        <v>43559</v>
      </c>
      <c r="C26" s="5" t="n">
        <v>527300</v>
      </c>
    </row>
    <row r="27" spans="1:3">
      <c r="A27" s="3" t="s">
        <v>128</v>
      </c>
    </row>
    <row r="28" spans="1:3">
      <c r="A28" s="4" t="s">
        <v>129</v>
      </c>
      <c r="B28" s="5" t="n">
        <v>108</v>
      </c>
      <c r="C28" s="5" t="n">
        <v>184</v>
      </c>
    </row>
    <row r="29" spans="1:3">
      <c r="A29" s="4" t="s">
        <v>130</v>
      </c>
      <c r="B29" s="5" t="n">
        <v>0</v>
      </c>
      <c r="C29" s="5" t="n">
        <v>-134</v>
      </c>
    </row>
    <row r="30" spans="1:3">
      <c r="A30" s="4" t="s">
        <v>131</v>
      </c>
      <c r="B30" s="5" t="n">
        <v>-240</v>
      </c>
      <c r="C30" s="5" t="n">
        <v>-5008</v>
      </c>
    </row>
    <row r="31" spans="1:3">
      <c r="A31" s="4" t="s">
        <v>105</v>
      </c>
      <c r="B31" s="5" t="n">
        <v>-16102</v>
      </c>
      <c r="C31" s="5" t="n">
        <v>-16088</v>
      </c>
    </row>
    <row r="32" spans="1:3">
      <c r="A32" s="4" t="s">
        <v>132</v>
      </c>
      <c r="B32" s="5" t="n">
        <v>0</v>
      </c>
      <c r="C32" s="5" t="n">
        <v>-144971</v>
      </c>
    </row>
    <row r="33" spans="1:3">
      <c r="A33" s="4" t="s">
        <v>133</v>
      </c>
      <c r="B33" s="5" t="n">
        <v>0</v>
      </c>
      <c r="C33" s="5" t="n">
        <v>111088</v>
      </c>
    </row>
    <row r="34" spans="1:3">
      <c r="A34" s="4" t="s">
        <v>134</v>
      </c>
      <c r="B34" s="5" t="n">
        <v>-30430</v>
      </c>
      <c r="C34" s="5" t="n">
        <v>-370028</v>
      </c>
    </row>
    <row r="35" spans="1:3">
      <c r="A35" s="4" t="s">
        <v>135</v>
      </c>
      <c r="B35" s="5" t="n">
        <v>936</v>
      </c>
      <c r="C35" s="5" t="n">
        <v>0</v>
      </c>
    </row>
    <row r="36" spans="1:3">
      <c r="A36" s="4" t="s">
        <v>136</v>
      </c>
      <c r="B36" s="5" t="n">
        <v>-11259</v>
      </c>
      <c r="C36" s="5" t="n">
        <v>0</v>
      </c>
    </row>
    <row r="37" spans="1:3">
      <c r="A37" s="4" t="s">
        <v>137</v>
      </c>
      <c r="B37" s="5" t="n">
        <v>-945</v>
      </c>
      <c r="C37" s="5" t="n">
        <v>-4421</v>
      </c>
    </row>
    <row r="38" spans="1:3">
      <c r="A38" s="4" t="s">
        <v>138</v>
      </c>
      <c r="B38" s="5" t="n">
        <v>-59804</v>
      </c>
      <c r="C38" s="5" t="n">
        <v>-429378</v>
      </c>
    </row>
    <row r="39" spans="1:3">
      <c r="A39" s="4" t="s">
        <v>139</v>
      </c>
      <c r="B39" s="5" t="n">
        <v>-12749</v>
      </c>
      <c r="C39" s="5" t="n">
        <v>72644</v>
      </c>
    </row>
    <row r="40" spans="1:3">
      <c r="A40" s="4" t="s">
        <v>140</v>
      </c>
      <c r="B40" s="5" t="n">
        <v>161488</v>
      </c>
      <c r="C40" s="5" t="n">
        <v>129223</v>
      </c>
    </row>
    <row r="41" spans="1:3">
      <c r="A41" s="4" t="s">
        <v>141</v>
      </c>
      <c r="B41" s="5" t="n">
        <v>148739</v>
      </c>
      <c r="C41" s="5" t="n">
        <v>201867</v>
      </c>
    </row>
    <row r="42" spans="1:3">
      <c r="A42" s="3" t="s">
        <v>142</v>
      </c>
    </row>
    <row r="43" spans="1:3">
      <c r="A43" s="4" t="s">
        <v>143</v>
      </c>
      <c r="B43" s="5" t="n">
        <v>29970</v>
      </c>
      <c r="C43" s="5" t="n">
        <v>27014</v>
      </c>
    </row>
    <row r="44" spans="1:3">
      <c r="A44" s="4" t="s">
        <v>144</v>
      </c>
      <c r="B44" s="5" t="n">
        <v>58</v>
      </c>
      <c r="C44" s="5" t="n">
        <v>28</v>
      </c>
    </row>
    <row r="45" spans="1:3">
      <c r="A45" s="3" t="s">
        <v>145</v>
      </c>
    </row>
    <row r="46" spans="1:3">
      <c r="A46" s="4" t="s">
        <v>146</v>
      </c>
      <c r="B46" s="5" t="n">
        <v>0</v>
      </c>
      <c r="C46" s="5" t="n">
        <v>167682</v>
      </c>
    </row>
    <row r="47" spans="1:3">
      <c r="A47" s="4" t="s">
        <v>147</v>
      </c>
      <c r="B47" s="5" t="n">
        <v>64</v>
      </c>
      <c r="C47" s="5" t="n">
        <v>40855</v>
      </c>
    </row>
    <row r="48" spans="1:3">
      <c r="A48" s="4" t="s">
        <v>148</v>
      </c>
      <c r="B48" s="5" t="n">
        <v>0</v>
      </c>
      <c r="C48" s="5" t="n">
        <v>408213</v>
      </c>
    </row>
    <row r="49" spans="1:3">
      <c r="A49" s="4" t="s">
        <v>149</v>
      </c>
      <c r="B49" s="5" t="n">
        <v>183</v>
      </c>
      <c r="C49" s="5" t="n">
        <v>1014</v>
      </c>
    </row>
    <row r="50" spans="1:3">
      <c r="A50" s="4" t="s">
        <v>150</v>
      </c>
      <c r="B50" s="5" t="n">
        <v>628</v>
      </c>
      <c r="C50" s="5" t="n">
        <v>472</v>
      </c>
    </row>
    <row r="51" spans="1:3">
      <c r="A51" s="4" t="s">
        <v>151</v>
      </c>
      <c r="B51" s="5" t="n">
        <v>-1954</v>
      </c>
      <c r="C51" s="5" t="n">
        <v>-12094</v>
      </c>
    </row>
    <row r="52" spans="1:3">
      <c r="A52" s="4" t="s">
        <v>152</v>
      </c>
      <c r="B52" s="7" t="n">
        <v>8383</v>
      </c>
      <c r="C52" s="7" t="n">
        <v>8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7:41:32Z</dcterms:created>
  <dcterms:modified xmlns:dcterms="http://purl.org/dc/terms/" xmlns:xsi="http://www.w3.org/2001/XMLSchema-instance" xsi:type="dcterms:W3CDTF">2018-08-09T07:41:32Z</dcterms:modified>
</cp:coreProperties>
</file>